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RONOUNCEMENTS"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DERIVATIVES" sheetId="13" state="visible" r:id="rId13"/>
    <sheet xmlns:r="http://schemas.openxmlformats.org/officeDocument/2006/relationships" name="INTANGIBLE ASSETS" sheetId="14" state="visible" r:id="rId14"/>
    <sheet xmlns:r="http://schemas.openxmlformats.org/officeDocument/2006/relationships" name="RECEIVABLES FROM BROKERS" sheetId="15" state="visible" r:id="rId15"/>
    <sheet xmlns:r="http://schemas.openxmlformats.org/officeDocument/2006/relationships" name="RELATED PARTY TRANSACTIONS" sheetId="16" state="visible" r:id="rId16"/>
    <sheet xmlns:r="http://schemas.openxmlformats.org/officeDocument/2006/relationships" name="RESTRUCTURING (Notes)" sheetId="17" state="visible" r:id="rId17"/>
    <sheet xmlns:r="http://schemas.openxmlformats.org/officeDocument/2006/relationships" name="REVOLVING CREDIT ARRANGEMENT" sheetId="18" state="visible" r:id="rId18"/>
    <sheet xmlns:r="http://schemas.openxmlformats.org/officeDocument/2006/relationships" name="CONVERTIBLE SENIOR NOTES" sheetId="19" state="visible" r:id="rId19"/>
    <sheet xmlns:r="http://schemas.openxmlformats.org/officeDocument/2006/relationships" name="(LOSS)_EARNINGS PER COMMON SHAR"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REGULATORY REQUIREMEN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DESCRIPTION OF BUSINESS AND B_3"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FAIR VALUE MEASUREMENT (Tables)" sheetId="30" state="visible" r:id="rId30"/>
    <sheet xmlns:r="http://schemas.openxmlformats.org/officeDocument/2006/relationships" name="DERIVATIVES (Tables)" sheetId="31" state="visible" r:id="rId31"/>
    <sheet xmlns:r="http://schemas.openxmlformats.org/officeDocument/2006/relationships" name="INTANGIBLE ASSETS (Tables)" sheetId="32" state="visible" r:id="rId32"/>
    <sheet xmlns:r="http://schemas.openxmlformats.org/officeDocument/2006/relationships" name="RECEIVABLES FROM BROKERS (Table" sheetId="33" state="visible" r:id="rId33"/>
    <sheet xmlns:r="http://schemas.openxmlformats.org/officeDocument/2006/relationships" name="CONVERTIBLE SENIOR NOTES (Table" sheetId="34" state="visible" r:id="rId34"/>
    <sheet xmlns:r="http://schemas.openxmlformats.org/officeDocument/2006/relationships" name="(LOSS)_EARNINGS PER COMMON SH_2" sheetId="35" state="visible" r:id="rId35"/>
    <sheet xmlns:r="http://schemas.openxmlformats.org/officeDocument/2006/relationships" name="REGULATORY REQUIREMENTS (Tables" sheetId="36" state="visible" r:id="rId36"/>
    <sheet xmlns:r="http://schemas.openxmlformats.org/officeDocument/2006/relationships" name="SEGMENT INFORMATION (Tables)" sheetId="37" state="visible" r:id="rId37"/>
    <sheet xmlns:r="http://schemas.openxmlformats.org/officeDocument/2006/relationships" name="DESCRIPTION OF BUSINESS AND B_4" sheetId="38" state="visible" r:id="rId38"/>
    <sheet xmlns:r="http://schemas.openxmlformats.org/officeDocument/2006/relationships" name="DESCRIPTION OF BUSINESS AND B_5" sheetId="39" state="visible" r:id="rId39"/>
    <sheet xmlns:r="http://schemas.openxmlformats.org/officeDocument/2006/relationships" name="LEASES - Narrative (Details)" sheetId="40" state="visible" r:id="rId40"/>
    <sheet xmlns:r="http://schemas.openxmlformats.org/officeDocument/2006/relationships" name="LEASES - Quantitative Informati" sheetId="41" state="visible" r:id="rId41"/>
    <sheet xmlns:r="http://schemas.openxmlformats.org/officeDocument/2006/relationships" name="LEASES - Maturities of Operatin" sheetId="42" state="visible" r:id="rId42"/>
    <sheet xmlns:r="http://schemas.openxmlformats.org/officeDocument/2006/relationships" name="REVENUE RECOGNITION (Details)" sheetId="43" state="visible" r:id="rId43"/>
    <sheet xmlns:r="http://schemas.openxmlformats.org/officeDocument/2006/relationships" name="FAIR VALUE MEASUREMENT - Assets" sheetId="44" state="visible" r:id="rId44"/>
    <sheet xmlns:r="http://schemas.openxmlformats.org/officeDocument/2006/relationships" name="FAIR VALUE MEASUREMENT - Carryi" sheetId="45" state="visible" r:id="rId45"/>
    <sheet xmlns:r="http://schemas.openxmlformats.org/officeDocument/2006/relationships" name="DERIVATIVES - Fair Value of Der" sheetId="46" state="visible" r:id="rId46"/>
    <sheet xmlns:r="http://schemas.openxmlformats.org/officeDocument/2006/relationships" name="DERIVATIVES - Narrative (Detail" sheetId="47" state="visible" r:id="rId47"/>
    <sheet xmlns:r="http://schemas.openxmlformats.org/officeDocument/2006/relationships" name="DERIVATIVES - Notional Values o" sheetId="48" state="visible" r:id="rId48"/>
    <sheet xmlns:r="http://schemas.openxmlformats.org/officeDocument/2006/relationships" name="DERIVATIVES - Net Gains (Losses" sheetId="49" state="visible" r:id="rId49"/>
    <sheet xmlns:r="http://schemas.openxmlformats.org/officeDocument/2006/relationships" name="INTANGIBLE ASSETS - Schedule of" sheetId="50" state="visible" r:id="rId50"/>
    <sheet xmlns:r="http://schemas.openxmlformats.org/officeDocument/2006/relationships" name="RECEIVABLES FROM BROKERS (Detai" sheetId="51" state="visible" r:id="rId51"/>
    <sheet xmlns:r="http://schemas.openxmlformats.org/officeDocument/2006/relationships" name="INTANGIBLE ASSETS - Schedule _2" sheetId="52" state="visible" r:id="rId52"/>
    <sheet xmlns:r="http://schemas.openxmlformats.org/officeDocument/2006/relationships" name="RELATED PARTY TRANSACTIONS (Det" sheetId="53" state="visible" r:id="rId53"/>
    <sheet xmlns:r="http://schemas.openxmlformats.org/officeDocument/2006/relationships" name="RESTRUCTURING (Details)" sheetId="54" state="visible" r:id="rId54"/>
    <sheet xmlns:r="http://schemas.openxmlformats.org/officeDocument/2006/relationships" name="REVOLVING CREDIT ARRANGEMENT (D" sheetId="55" state="visible" r:id="rId55"/>
    <sheet xmlns:r="http://schemas.openxmlformats.org/officeDocument/2006/relationships" name="CONVERTIBLE SENIOR NOTES - Narr" sheetId="56" state="visible" r:id="rId56"/>
    <sheet xmlns:r="http://schemas.openxmlformats.org/officeDocument/2006/relationships" name="CONVERTIBLE SENIOR NOTES - Sche" sheetId="57" state="visible" r:id="rId57"/>
    <sheet xmlns:r="http://schemas.openxmlformats.org/officeDocument/2006/relationships" name="CONVERTIBLE SENIOR NOTES - Sc_2" sheetId="58" state="visible" r:id="rId58"/>
    <sheet xmlns:r="http://schemas.openxmlformats.org/officeDocument/2006/relationships" name="(LOSS)_EARNINGS PER COMMON SH_3" sheetId="59" state="visible" r:id="rId59"/>
    <sheet xmlns:r="http://schemas.openxmlformats.org/officeDocument/2006/relationships" name="(LOSS)_EARNINGS PER COMMON SH_4" sheetId="60" state="visible" r:id="rId60"/>
    <sheet xmlns:r="http://schemas.openxmlformats.org/officeDocument/2006/relationships" name="(LOSS)_EARNINGS PER COMMON SH_5" sheetId="61" state="visible" r:id="rId61"/>
    <sheet xmlns:r="http://schemas.openxmlformats.org/officeDocument/2006/relationships" name="INCOME TAXES (Details)" sheetId="62" state="visible" r:id="rId62"/>
    <sheet xmlns:r="http://schemas.openxmlformats.org/officeDocument/2006/relationships" name="REGULATORY REQUIREMENTS (Detail" sheetId="63" state="visible" r:id="rId63"/>
    <sheet xmlns:r="http://schemas.openxmlformats.org/officeDocument/2006/relationships" name="SEGMENT INFORMATION - Narrative" sheetId="64" state="visible" r:id="rId64"/>
    <sheet xmlns:r="http://schemas.openxmlformats.org/officeDocument/2006/relationships" name="SEGMENT INFORMATION - Selected "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20</t>
  </si>
  <si>
    <t>May 05, 2020</t>
  </si>
  <si>
    <t>Document Documentand Entity Information [Abstract]</t>
  </si>
  <si>
    <t>Entity Registrant Name</t>
  </si>
  <si>
    <t>GAIN Capital Holdings, Inc.</t>
  </si>
  <si>
    <t>Entity Central Index Key</t>
  </si>
  <si>
    <t>0001444363</t>
  </si>
  <si>
    <t>Current Fiscal Year End Date</t>
  </si>
  <si>
    <t>--12-31</t>
  </si>
  <si>
    <t>Entity Current Reporting Status</t>
  </si>
  <si>
    <t>Yes</t>
  </si>
  <si>
    <t>Entity Filer Category</t>
  </si>
  <si>
    <t>Accelerated Filer</t>
  </si>
  <si>
    <t>Entity Emerging Growth Company</t>
  </si>
  <si>
    <t>false</t>
  </si>
  <si>
    <t>Entity Small Business</t>
  </si>
  <si>
    <t>true</t>
  </si>
  <si>
    <t>Entity Shell Company</t>
  </si>
  <si>
    <t>Document Type</t>
  </si>
  <si>
    <t>10-Q</t>
  </si>
  <si>
    <t>Document Period End Date</t>
  </si>
  <si>
    <t>Mar. 31,
		2020</t>
  </si>
  <si>
    <t>Document Fiscal Year Focus</t>
  </si>
  <si>
    <t>2020</t>
  </si>
  <si>
    <t>Document Fiscal Period Focus</t>
  </si>
  <si>
    <t>Q1</t>
  </si>
  <si>
    <t>Amendment Flag</t>
  </si>
  <si>
    <t>Entity Common Stock, Shares Outstanding</t>
  </si>
  <si>
    <t>Condensed Consolidated Balance Sheets - USD ($) $ in Thousands</t>
  </si>
  <si>
    <t>Dec. 31, 2019</t>
  </si>
  <si>
    <t>ASSETS:</t>
  </si>
  <si>
    <t>Cash and cash equivalents</t>
  </si>
  <si>
    <t>Cash and securities held for customers</t>
  </si>
  <si>
    <t>Receivables from brokers</t>
  </si>
  <si>
    <t>Property and equipment, net</t>
  </si>
  <si>
    <t>Intangible assets, net</t>
  </si>
  <si>
    <t>Other assets</t>
  </si>
  <si>
    <t>Total assets</t>
  </si>
  <si>
    <t>Liabilities</t>
  </si>
  <si>
    <t>Payables to customers</t>
  </si>
  <si>
    <t>Payables to brokers</t>
  </si>
  <si>
    <t>Accrued compensation and benefits</t>
  </si>
  <si>
    <t>Accrued expenses and other liabilities</t>
  </si>
  <si>
    <t>Income tax payable</t>
  </si>
  <si>
    <t>Convertible senior notes</t>
  </si>
  <si>
    <t>Total liabilities</t>
  </si>
  <si>
    <t>Commitments and contingent liabilities</t>
  </si>
  <si>
    <t xml:space="preserve"> </t>
  </si>
  <si>
    <t>Shareholders’ equity</t>
  </si>
  <si>
    <t>Common stock ($0.00001 par value; 120 million shares authorized; 55.6 million shares issued and 37.8 million shares outstanding as of March 31, 2020; 55.3 million shares issued and 37.5 million shares outstanding as of December 31, 2019)</t>
  </si>
  <si>
    <t>Additional paid-in capital</t>
  </si>
  <si>
    <t>Retained earnings</t>
  </si>
  <si>
    <t>Accumulated other comprehensive loss</t>
  </si>
  <si>
    <t>Treasury stock, at cost (17.8 million shares at March 31, 2020 and December 31, 2019)</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Income - USD ($)</t>
  </si>
  <si>
    <t>Mar. 31, 2019</t>
  </si>
  <si>
    <t>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Restructuring expenses</t>
  </si>
  <si>
    <t>Transaction costs</t>
  </si>
  <si>
    <t>Total operating expenses</t>
  </si>
  <si>
    <t>OPERATING PROFIT/(LOSS)</t>
  </si>
  <si>
    <t>Interest expense on long term borrowings</t>
  </si>
  <si>
    <t>INCOME/(LOSS) BEFORE INCOME TAX</t>
  </si>
  <si>
    <t>Income tax expense/(benefit)</t>
  </si>
  <si>
    <t>NET INCOME/(LOSS)</t>
  </si>
  <si>
    <t>Other comprehensive income/(loss):</t>
  </si>
  <si>
    <t>Foreign currency translation adjustment</t>
  </si>
  <si>
    <t>COMPREHENSIVE INCOME/(LOSS)</t>
  </si>
  <si>
    <t>Basic earnings/(loss) from continuing operations (usd per share)</t>
  </si>
  <si>
    <t>Diluted earnings/(loss) from continuing operations (usd per share)</t>
  </si>
  <si>
    <t>Basic weighted average common shares outstanding</t>
  </si>
  <si>
    <t>Diluted weighted average common shares outstanding</t>
  </si>
  <si>
    <t>Retail revenue</t>
  </si>
  <si>
    <t>Futures revenue</t>
  </si>
  <si>
    <t>Other revenue</t>
  </si>
  <si>
    <t>Condensed Consolidated Statements of Changes in Shareholders' Equity - USD ($) $ in Thousands</t>
  </si>
  <si>
    <t>Total</t>
  </si>
  <si>
    <t>Common Stock</t>
  </si>
  <si>
    <t>Treasury Stock</t>
  </si>
  <si>
    <t>Additional Paid-in Capital</t>
  </si>
  <si>
    <t>Retained Earnings</t>
  </si>
  <si>
    <t>Accumulated Other Comprehensive Loss</t>
  </si>
  <si>
    <t>BEGINNING BALANCE (in shares) at Dec. 31, 2018</t>
  </si>
  <si>
    <t>BEGINNING BALANCE at Dec. 31, 2018</t>
  </si>
  <si>
    <t>Increase (Decrease) in Stockholders' Equity [Roll Forward]</t>
  </si>
  <si>
    <t>Net income (loss) applicable to Gain Capital Holdings, Inc.</t>
  </si>
  <si>
    <t>Conversion of restricted stock into common stock (in shares)</t>
  </si>
  <si>
    <t>Purchase of treasury stock (in shares)</t>
  </si>
  <si>
    <t>Purchase of treasury stock</t>
  </si>
  <si>
    <t>Share-based compensation</t>
  </si>
  <si>
    <t>Dividends ($0.06 per share)</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hanges in Shareholders' Equity (Parenthetical) - $ / shares</t>
  </si>
  <si>
    <t>Statement of Stockholders' Equity [Abstract]</t>
  </si>
  <si>
    <t>Dividends declared (usd per share)</t>
  </si>
  <si>
    <t>Condensed Consolidated Statements of Cash Flows - USD ($) $ in Thousands</t>
  </si>
  <si>
    <t>CASH FLOWS FROM OPERATING ACTIVITIES:</t>
  </si>
  <si>
    <t>Net income/(loss)</t>
  </si>
  <si>
    <t>Adjustments to reconcile net income/(loss) to cash provided by/(used in) operating activities</t>
  </si>
  <si>
    <t>Loss/(gain) on foreign currency exchange rates</t>
  </si>
  <si>
    <t>Deferred tax expense/(benefit)</t>
  </si>
  <si>
    <t>Amortization of deferred financing costs</t>
  </si>
  <si>
    <t>Convertible senior notes discount amortization</t>
  </si>
  <si>
    <t>Interest earned on investments</t>
  </si>
  <si>
    <t>Amortization of right of use asset</t>
  </si>
  <si>
    <t>Changes in operating assets and liabilities:</t>
  </si>
  <si>
    <t>Long term securities</t>
  </si>
  <si>
    <t>Lease liabilities</t>
  </si>
  <si>
    <t>Net cash provided by/(used in) operating activities</t>
  </si>
  <si>
    <t>CASH FLOWS FROM INVESTING ACTIVITIES:</t>
  </si>
  <si>
    <t>Maturity and repurchase of convertible notes</t>
  </si>
  <si>
    <t>Purchases of property and equipment</t>
  </si>
  <si>
    <t>Purchase of minority interest</t>
  </si>
  <si>
    <t>Net cash used in investing activities</t>
  </si>
  <si>
    <t>CASH FLOWS FROM FINANCING ACTIVITIES:</t>
  </si>
  <si>
    <t>Dividend payments</t>
  </si>
  <si>
    <t>Net cash used in financing activities</t>
  </si>
  <si>
    <t>Effect of exchange rate changes on cash and cash equivalents</t>
  </si>
  <si>
    <t>NET DECREASE IN CASH, CASH EQUIVALENTS, AND RESTRICTED CASH</t>
  </si>
  <si>
    <t>CASH, CASH EQUIVALENTS, AND RESTRICTED CASH — Beginning of period</t>
  </si>
  <si>
    <t>CASH, CASH EQUIVALENTS, AND RESTRICTED CASH — End of period</t>
  </si>
  <si>
    <t>Cash paid for:</t>
  </si>
  <si>
    <t>Interest</t>
  </si>
  <si>
    <t>Income taxes</t>
  </si>
  <si>
    <t>DESCRIPTION OF BUSINESS AND BASIS OF PRESENTATION</t>
  </si>
  <si>
    <t>Accounting Policies [Abstract]</t>
  </si>
  <si>
    <t>DESCRIPTION OF BUSINESS AND BASIS OF PRESENTATION Description of Business GAIN Capital Holdings, Inc. (together with its subsidiaries, the “Company”), is a Delaware corporation formed and incorporated on March 24, 2006. The Company is a global provider of trading services and solutions, specializing in over-the-counter ("OTC"), and exchange-traded markets. The Company operates its business in two segments: retail and futures. The retail segment provides customers around the world with access to global financial markets, including spot forex, precious metals, spread bets, and contracts for difference ("CFDs") on currencies, commodities, indices, individual equities, cryptocurrencies, bonds and interest rate products, as well as OTC options. The futures segment offers execution and risk management services for exchange-traded products on major U.S. and European exchanges, including Bitcoin. For more information about the Company’s segments, please see Note 17 . Basis of Presentation and Principles of Consolidation The accompanying unaudited Condensed Consolidated Financial Statements reflect all adjustments that, in management's opinion, are necessary to fairly present the financial statements for the interim periods. The Condensed Consolidated Financial Statements are presented in accordance with generally accepted accounting principles in the United States of America (“GAAP”) and have been prepared in accordance with the regulations of the Securities and Exchange Commission (“SEC”) for interim financial statements. In accordance with SEC rules, interim financial statements omit or condense certain information and footnote disclosures. Results for the interim periods are not necessarily indicative of results to be expected for any other interim period or full year. These financial statements should be read in conjunction with the audited Consolidated Financial Statements and related notes included in the Company’s Annual Report on Form 10-K as of and for the year ended December 31, 2019 , filed with the SEC on March 16, 2020. Preparing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s well as the reported amounts of revenue and expenses during the reporting period. Estimates, by their nature, are based on judgment and available information about current events and expectations about actions undertaken in the future. Actual results could differ materially from estimates. Cash and Securities Held for Customers Cash and securities held for customers represents cash and highly liquid assets held to fund customer liabilities in connection with trading positions and customer cash balances. Included in this balance are funds deposited by customers and funds accruing to customers as a result of trades or contracts. The Company records a corresponding liability in connection with this amount in Payables to customers on the Condensed Consolidated Balance Sheets. As of March 31, 2020 and December 31, 2019 , $5.5 million and $6.5 million , respectively, of total Cash and securities held for customers are invested in U.S. government and agency securities. Such securities are carried at fair value, with unrealized and realized gains and losses included in Interest revenue and Other revenue in the Condensed Consolidated Statement of Operations and Comprehensive Income/(Loss), as appropriate. In addition, the Company holds certain customer funds in segregated or secured broker accounts. Legally segregated balances are not available for general use, in accordance with certain jurisdictional regulatory requirements. The table below further breaks out the Cash and securities held for customers on the Condensed Consolidated Balance Sheets (amounts in thousands): March 31, 2020 2019 Cash and cash equivalents held for customers $ 779,724 $ 774,743 Marketable securities held for customers 5,499 94,945 Cash and securities held for customers $ 785,223 $ 869,688 Non-Controlling Interest In December 2018, the minority owners of Top Third Ag Marketing, LLC ("TT") notified the Company that they were exercising their put option with respect to their combined 21% ownership of TT. The purchase of the minority ownership interest closed on February 1, 2019 for approximately $2.4 million . Sale to INTL FCStone, Inc. On February 26, 2020, the Company entered into an Agreement and Plan of Merger (the “Merger Agreement”) with INTL FCStone Inc., a Delaware corporation (“INTL”) and Golf Merger Sub I, Inc., a Delaware corporation and a wholly owned subsidiary of INTL (“Merger Sub”), pursuant to which, among other things and subject to the satisfaction or waiver of specified conditions, Merger Sub will merge with and into the Company (the "Merger"). As a result of the Merger, Merger Sub will cease to exist, and the Company will survive as a wholly owned subsidiary of INTL. Subject to the terms and conditions of the Merger Agreement at the effective time of the Merger (the "Effective Time"), each share of the Company's common stock issued and outstanding immediately prior to the Effective Time (other than dissenting shares) will be converted into the right to receive $6.00 per share in cash, without interest. During the three months ended March 31, 2020 , the Company incurred $1.0 million of transaction costs associated with the Merger Agreement. They are recorded in Transaction costs in the Condensed Consolidated Statements of Operations and Comprehensive Income/(Loss). COVID-19 On March 11, 2020, the World Health Organization declared the novel coronavirus ("COVID-19") a global pandemic. Concern over the economic impact this would cause drove volatility to extraordinary levels, resulting in significant increases to average daily retail trading volumes and retail revenue capture. These led to standout financial results during the first quarter, including record levels of both net revenue and net income. The Company does not believe that there is any significant negative impact of the COVID-19 pandemic to the Condensed Consolidated Financial Statements as of March 31, 2020. The Company is continuing to monitor developments relating to COVID-19 and is coordinating its operational response based on existing business continuity plans and on guidance from global health organizations, relevant governments, and general pandemic response best practices. CARES Act On March 27, 2020, President Trump signed into law P.L. 116-136,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t>
  </si>
  <si>
    <t>ACCOUNTING PRONOUNCEMENTS</t>
  </si>
  <si>
    <t>Accounting Changes and Error Corrections [Abstract]</t>
  </si>
  <si>
    <t>ACCOUNTING PRONOUNCEMENTS Recently Adopted In August 2018, the FASB issued ASU No. 2018-13, Changes to Disclosure Requirements for Fair Value Measurements (Topic 820) , which improved the effectiveness of disclosure requirements for recurring and nonrecurring fair value measurements. The standard removes, modifies, and adds certain disclosure requirements. The Company adopted the new standard effective January 1, 2020 with no impact on our consolidated financial statements. Recent Accounting Pronouncements Not Yet Adopted In June 2016, the FASB issued ASU 2016-13, Financial Instruments - Credit Losses (Topic 326)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LEASES</t>
  </si>
  <si>
    <t>Leases [Abstract]</t>
  </si>
  <si>
    <t>LEASES The Company leases office space under agreements classified as operating leases, with periods expiring between 2020 and 2029. The Company's leases do not require any contingent rental payments, impose any financial restrictions, or contain any residual value guarantees. Certain of the Company’s leases include renewal options and escalation clauses. Renewal options have not been included in the calculation of lease liabilities and right of use assets as the Company is not reasonably certain to exercise the options. The Company does not act as a lessor or have any leases classified as financing leases. As of March 31, 2020 , the Company had operating lease liabilities of $16.6 million and right of use assets of $13.5 million , which were included in Accrued expenses and other liabilities and Other assets , respectively, on the Condensed Consolidated Balance Sheet. The following summarizes quantitative information about the Company’s operating leases (amounts in thousands, except lease term and discount rate): Three Months Ended March 31, 2020 2019 Lease cost Operating lease cost $ 1,302 $ 796 Total lease cost $ 1,302 $ 796 Other information Operating cash flows from operating leases $ 909 $ 866 Weighted-average remaining lease term - operating leases 4.3 years Weighted-average discount rate - operating leases 7.5 % Maturities of the Company's operating leases, excluding short-term leases, are as follows (amounts in thousands): For the nine months ending at December 31, 2020 $ 3,316 For the year ended December 31, 2021 3,031 For the year ended December 31, 2022 2,565 For the year ended December 31, 2023 2,670 For the year ended December 31, 2024 2,064 For the year ended December 31, 2025 2,205 Thereafter 5,213 Total 21,064 Less: imputed interest (4,507 ) Operating lease liabilities at March 31, 2020 $ 16,557</t>
  </si>
  <si>
    <t>REVENUE RECOGNITION</t>
  </si>
  <si>
    <t>Revenue from Contract with Customer [Abstract]</t>
  </si>
  <si>
    <t>REVENUE RECOGNITION Futures Revenue Futures revenue consists primarily of commissions and fees earned on futures and futures options trades that the Company executes on behalf of its customers. The Company is not exposed to any market risk from this activity. The Company’s performance obligation related to futures revenue is trade execution, which is satisfied on trade date. Accordingly, commission revenues are recorded on trade date. Disaggregation of Futures Revenues The following table presents the Company’s futures revenue from contracts with customers disaggregated by customer and service type for the services described above, as it relates to the futures segment for the three months ended March 31, 2020 and 2019 (amounts in thousands): Three Months Ended March 31, 2020 2019 Futures Direct Customers (1) $ 3,526 $ 2,556 Indirect Customers (2) 5,860 5,434 Other (3) 764 1,420 Net Futures Revenue $ 10,150 $ 9,410 (1) Direct customers are all customers not classified as indirect (2) Indirect customers are referred to the Company by introducing brokers (3) Other revenue comprises interest and fees Futures Contract Assets and Futures Contract Liabilities The timing of revenue recognition may differ from the timing of payment. The Company records an accrual when revenue is recognized prior to payment and when the Company has an unconditional right to payment. The Company records a contract liability when payment is received prior to the time at which the service obligation is satisfied.</t>
  </si>
  <si>
    <t>FAIR VALUE MEASUREMENT</t>
  </si>
  <si>
    <t>Fair Value Disclosures [Abstract]</t>
  </si>
  <si>
    <t>FAIR VALUE INFORMATION GAAP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securities held for customers: US treasury bills $ 5,499 $ — $ — $ 5,499 Receivable from brokers: Broker derivative contracts — (9,478 ) — (9,478 ) Other assets: Customer derivative contracts — 2,698 — 2,698 Certificates of deposit 178 — — 178 Other 158 — — 158 Payables to customers: Customer derivative contracts — 146,446 — 146,446 Payables to brokers: Broker derivative contracts — (9,561 ) — (9,561 ) Total $ 5,835 $ 130,105 $ — $ 135,940 Fair Value Measurements on a Recurring Basis Level 1 Level 2 Level 3 Total Financial Assets/(Liabilities): Cash and securities held for customers: US treasury bills $ 6,542 $ — $ — $ 6,542 Receivable from brokers: Broker derivative contracts — (5,949 ) — (5,949 ) Other assets: Certificates of deposit 178 — — 178 Other 152 — — 152 Payables to customers: Customer derivative contracts — 116,007 — 116,007 Total $ 6,872 $ 110,058 $ — $ 116,930 The Company has not changed its valuation techniques in measuring the fair value of any financial assets and liabilities during the three months ended March 31, 2020 , nor has there been any movement between levels during the period. Level 1 Financial Assets The Company has U.S. Treasury bills and certificates of deposit that are Level 1 financial instruments that are recorded based upon listed or quoted market rates. The U.S. Treasury bill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and Other assets. The Company has broker derivative contracts that are Level 2 financial instruments recorded in Receivables from brokers and Payables to brokers. The fair values of these Level 2 financial instruments are based upon directly observable values for underlying instruments. Level 3 Financial Liabilities The Company did not have any Level 3 Financial Assets or Liabilities as of March 31, 2020 or December 31, 2019 . Financial Instruments Not Measured at Fair Value The table below presents the carrying value, fair value and fair value hierarchy category of certain financial instruments that are not measured at fair value on the Condensed Consolidated Balance Sheets (amounts in thousands). Receivables from brokers comprise open trades, which are measured at fair value, and the Company’s posted funds with brokers that are required as collateral for holding trading positions, which are not measured at fair value but approximate fair value, because they are cash balances that the Company may withdraw at its discretion. Settlement would be expected to occur within a relatively short period of time once a withdrawal is initiated. Other assets includes receivables from certain customers. Some of these customers maintain open trades, which are measured at fair value, along with accumulated losses that result in the receivable balances. These accumulated losses are not measured at fair value, but approximate fair value, because they are balances that the Company expects its customers to recover through their trading activities or by funding activities in a relatively short period of time. Payables to customers comprise open trades, which are measured at fair valu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and the cash due to brokers. The cash within this balance is not measured at fair value but does approximate fair value, because it is immediately payable to the brokers. Settlement with brokers generally occurs as soon as a broker initiates a margin call. The carrying value of Convertible senior notes represents the notes’ principal amounts net of unamortized discount (please refer to Note 12 ). The Company assessed the notes’ fair value as determined by current Company-specific and risk free interest rates as of the balance sheet date. As of March 31, 2020 Fair Value Measurements using: Carrying Value Fair Value Quoted Prices in Active Markets for Identical Assets (Level 1) Significant Observable Inputs (Level 2) Significant Unobservable Inputs (Level 3) Financial Assets: Receivables from brokers $ 62,531 $ 62,531 $ — $ 62,531 $ — Receivables from customers $ 703 $ 703 $ — $ 703 $ — Financial Liabilities: Payables to customers $ 931,669 $ 931,669 $ — $ 931,669 $ — Payables to brokers $ (3,666 ) $ (3,666 ) $ — $ (3,666 ) $ — Convertible senior notes $ 80,334 $ 89,240 $ — $ 89,240 $ — As of December 31, 2019 Fair Value Measurements using: Carrying Value Fair Value Quoted Prices in Active Markets for Identical Assets (Level 1) Significant Observable Inputs (Level 2) Significant Unobservable Inputs (Level 3) Financial Assets: Receivables from brokers $ 118,245 $ 118,245 $ — $ 118,245 $ — Financial Liabilities: Payables to customers $ 1,045,270 $ 1,045,270 $ — $ 1,045,270 $ — Convertible senior notes $ 137,148 $ 141,501 $ — $ 141,501 $ —</t>
  </si>
  <si>
    <t>DERIVATIVES</t>
  </si>
  <si>
    <t>Derivative Instruments and Hedging Activities Disclosure [Abstract]</t>
  </si>
  <si>
    <t>DERIVATIVES The Company’s contracts with its customers and its liquidity providers are deemed to be derivative instruments. The table below represents the fair values of the Company’s derivative instruments reported within Receivables from brokers, Other assets, Payables to customers, and Payables to brokers on the accompanying Condensed Consolidated Balance Sheets (amounts in thousands): March 31, 2020 Gross amounts of Gross amount of Net amounts of Derivative Instruments: Foreign currency exchange contracts $ 100,068 $ (43,099 ) $ 56,969 CFD contracts 119,344 (50,475 ) 68,869 Metals contracts 6,483 (2,216 ) 4,267 Total $ 225,895 $ (95,790 ) $ 130,105 March 31, 2020 Cash Collateral Net amounts of Net amounts of Derivative Assets/(Liabilities): Receivables from brokers $ 62,531 $ (9,478 ) $ 53,053 Receivables from customers $ 703 $ 2,698 $ 3,401 Payables to customers $ (931,669 ) $ 146,446 $ (785,223 ) Payables to brokers $ 3,666 $ (9,561 ) $ (5,895 ) December 31, 2019 Gross amounts of Gross amount of Net amounts of Derivative Instruments: Foreign currency exchange contracts $ 97,075 $ (40,704 ) $ 56,371 CFD contracts 90,666 (43,642 ) 47,024 Metals contracts 11,058 (4,395 ) 6,663 Total $ 198,799 $ (88,741 ) $ 110,058 December 31, 2019 Cash Collateral Net amounts of Net amounts of Derivative Assets/(Liabilities): Receivables from brokers $ 118,245 $ (5,949 ) $ 112,296 Payables to customers $ (1,045,270 ) $ 116,007 $ (929,263 ) The Company’s derivatives include different underlyings, which vary in price. Foreign exchange contracts typically have prices less than two dollars, while certain metals contracts and CFDs can have considerably higher prices. The amounts reported within Receivables from brokers, Other assets, Payables to customers, and Payables to brokers on the Condensed Consolidated Balance Sheets are derived from the number of contracts below (amounts in thousands): March 31, 2020 Total contracts in long positions Total contracts in short positions Derivative Instruments: Foreign currency exchange contracts 3,193,529 2,980,498 CFD contracts 75,807 54,415 Metals contracts 187 126 Total 3,269,523 3,035,039 December 31, 2019 Total contracts in long positions Total contracts in short positions Derivative Instruments: Foreign currency exchange contracts 3,418,117 3,342,201 CFD contracts 115,527 23,320 Metals contracts 471 233 Total 3,534,115 3,365,754 The Company did not designate any of its derivatives as hedging instruments. Net gains with respect to derivative instruments reflected in Retail revenue in the accompanying Condensed Consolidated Statements of Operations and Comprehensive Income/(Loss) for the three months ended March 31, 2020 and 2019 were as follows (amounts in thousands): Three Months Ended March 31, 2020 2019 Derivative Instruments: Foreign currency exchange contracts $ 76,677 $ 16,137 CFD contracts 83,543 5,938 Metals contracts 12,850 2,204 Total $ 173,070 $ 24,279</t>
  </si>
  <si>
    <t>INTANGIBLE ASSETS</t>
  </si>
  <si>
    <t>Goodwill and Intangible Assets Disclosure [Abstract]</t>
  </si>
  <si>
    <t>INTANGIBLE ASSETS The Company’s various intangible assets consisted of the following as of (amounts in thousands): March 31, 2020 December 31, 2019 Intangibles Weighted average remaining useful lives Gross Accumulated Net Gross Accumulated Net Customer lists 4.7 years $ 44,617 $ (31,977 ) $ 12,640 $ 46,576 $ (32,510 ) $ 14,066 Technology 2.0 years 23,208 (16,649 ) 6,559 24,626 (16,800 ) 7,826 Trademarks 2.0 years 5,932 (4,341 ) 1,591 6,298 (4,390 ) 1,908 Total finite lived intangibles 73,757 (52,967 ) 20,790 77,500 (53,700 ) 23,800 Trademark not subject to amortization (1) 363 — 363 363 — 363 Total intangibles $ 74,120 $ (52,967 ) $ 21,153 $ 77,863 $ (53,700 ) $ 24,163 (1) These indefinite-lived trademarks relate to the forex.com and foreignexchange.com domain names, which have no legal, regulatory or technological limitation on their useful lives. The Company compares the recorded value of the indefinite-life intangible assets to their fair value on an annual basis and whenever circumstances arise that indicate that impairment may have occurred. As of March 31, 2020, future annual estimated amortization expense for the unamortized intangible assets is as follows (amounts in thousands): For the nine months ending at December 31, 2020 $ 5,068 For the year ended December 31, 2021 6,758 For the year ended December 31, 2022 3,774 For the year ended December 31, 2023 2,653 For the year ended December 31, 2024 2,075 For the year ended December 31, 2025 462 Total $ 20,790</t>
  </si>
  <si>
    <t>RECEIVABLES FROM BROKERS</t>
  </si>
  <si>
    <t>Brokers and Dealers [Abstract]</t>
  </si>
  <si>
    <t>RECEIVABLES FROM BROKERS The Company has posted funds with brokers as collateral required by agreements for holding trading positions. These amounts are reflected as Receivables from brokers on the Condensed Consolidated Balance Sheets. Amounts receivable from brokers consisted of the following as of (amounts in thousands): March 31, 2020 December 31, 2019 Required collateral $ 62,531 $ 118,245 Open foreign exchange positions (9,478 ) (5,949 ) Total $ 53,053 $ 112,296</t>
  </si>
  <si>
    <t>RELATED PARTY TRANSACTIONS</t>
  </si>
  <si>
    <t>Related Party Transactions [Abstract]</t>
  </si>
  <si>
    <t>RELATED PARTY TRANSACTIONS Certain officers and directors of the Company have personal funds on deposit in separate customer accounts with the Company. These accounts are recorded in Payables to customers on the Condensed Consolidated Balance Sheets. The aggregate amount of these funds was $0.4 million and $0.4 million as of March 31, 2020 and December 31, 2019 , respectively. IPGL Limited, the majority selling shareholder in the acquisition of City Index, has a trading account with the Company which is recorded in Payables to customers on the Condensed Consolidated Balance Sheets. The aggregate amount of these funds was $19.9 million and $19.9 million as of March 31, 2020 and December 31, 2019 , respectively. The net revenue generated by any single individual related party was not deemed to be material in any period. At March 31, 2020 , the Company had receivables of $0.2 million in the aggregate due from certain officers of the Company for taxes paid on equity vestings. The Company recorded these receivables in Other assets on the Condensed Consolidated Balance Sheets. There were no receivables due from the Company's officers as of December 31, 2019 .</t>
  </si>
  <si>
    <t>RESTRUCTURING (Notes)</t>
  </si>
  <si>
    <t>Restructuring and Related Activities [Abstract]</t>
  </si>
  <si>
    <t>Restructuring</t>
  </si>
  <si>
    <t>RESTRUCTURING The Company incurred $1.4 million of restructuring expenses for the three months ended March 31, 2020 . These expenses reflected the cost of reducing global headcount following strategic decisions in 2019. They are recorded in Restructuring expenses in the Consolidated Statements of Operations and Comprehensive Income/(Loss). All restructuring liabilities have been paid as of March 31, 2020 . The Company did no t incur any restructuring expenses for the three months ended March 31, 2019 .</t>
  </si>
  <si>
    <t>REVOLVING CREDIT ARRANGEMENT</t>
  </si>
  <si>
    <t>Debt Disclosure [Abstract]</t>
  </si>
  <si>
    <t>CONVERTIBLE SENIOR NOTES</t>
  </si>
  <si>
    <t>CONVERTIBLE SENIOR NOTES On August 22, 2017, the Company issued $92.0 million aggregate principal amount of its 5.00% Convertible Senior Notes, due August 15, 2022 (the "2022 Notes"), and on April 1, 2015, the Company issued $60.0 million aggregate principal amount of its 4.125% Convertible Senior Notes, due April 1, 2020 (collectively the "Convertible Senior Notes"). During the first quarter of 2020, the Company settled all remaining $58.5 million in principal amount of the convertible senior notes due in 2020, for an aggregate purchase price of $58.5 million . The balances of the liability and equity components of the Convertible Senior Notes as of March 31, 2020 and December 31, 2019 were as follows (amounts in thousands): March 31, 2020 December 31, 2019 Liability component - principal $ 92,000 $ 150,540 Deferred bond discount (11,412 ) (13,081 ) Deferred financing cost (254 ) (281 ) Liability component - net carrying value $ 80,334 $ 137,178 Additional paid in capital $ 39,554 $ 39,554 Discount attributable to equity (826 ) (826 ) Equity component $ 38,728 $ 38,728 Interest expense related to the Convertible Senior Notes, included in Interest expense on long term borrowings in the Condensed Consolidated Statements of Operations and Comprehensive Income/(Loss) , was as follows (amounts in thousands): For the Three Months Ended March 31, 2020 2019 Interest expense - stated coupon rate $ 1,746 $ 1,761 Interest expense - amortization of deferred bond discount and costs 1,696 1,571 Total interest expense - convertible senior notes $ 3,442 $ 3,332</t>
  </si>
  <si>
    <t>(LOSS)/EARNINGS PER COMMON SHARE</t>
  </si>
  <si>
    <t>Earnings Per Share [Abstract]</t>
  </si>
  <si>
    <t xml:space="preserve"> PER COMMON SHARE Basic and diluted earnings/(loss) per common share are computed by dividing net income/(loss) by the weighted average number of common shares outstanding during the period. Diluted earnings/(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and unvested restricted stock units. Diluted earnings/(loss) per share excludes any shares of Company common stock potentially issuable under the Company’s convertible senior notes, which are discussed in Note 12 . Based upon an assumed trading price of $10 for each share of the Company’s common stock, and if the relevant conditions under the indenture governing the 2022 Notes were satisfied, there would be 2.0 million dilutive shares as of March 31, 2020 , for the 2022 Notes. The following table sets forth the computation of earnings/(loss) per share (amounts in thousands except share and per share data): For the Three Months Ended March 31, 2020 2019 Net income/(loss) $ 77,344 $ (28,354 ) Weighted average common shares outstanding: Basic weighted average common shares outstanding 37,554,579 37,525,073 Effect of dilutive securities: Stock options 25,108 — RSUs 6,119 — Diluted weighted average common shares outstanding 37,585,806 37,525,073 Basic earnings/(loss) per share $ 2.06 $ (0.76 ) Diluted earnings/(loss) per share $ 2.06 $ (0.76 ) For the three months ended March 31, 2019 , all common stock equivalents are excluded from the computation of diluted loss per share, because the Company's net loss during the period, resulting in those being anti-dilutive. The table below shows securities excluded from the dilution calculation, under the treasury stock method, during the three months ended March 31, 2019 . Three months ended March 31, 2019 Stock options (1) 169,981 RSUs 90,520 Total securities excluded from diluted loss per share calculation 260,501 (1) During the three months ended March 31, 2020 and 2019 , 0.4 million stock options were out of the money and excluded from the computation of diluted loss or earnings per share.</t>
  </si>
  <si>
    <t>COMMITMENT AND CONTINGENCIES</t>
  </si>
  <si>
    <t>Commitments and Contingencies Disclosure [Abstract]</t>
  </si>
  <si>
    <t>COMMITMENTS AND CONTINGENCIES Legal Matter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Condensed Consolidated Financial Statements or notes. From time to time the Company may become involved in legal proceedings or be subject to claims arising in the ordinary course of business. Although the results of such litigation and claims cannot be predicted with certainty, the Company believes that the final outcome of these ordinary course matters will not have a material adverse effect on the Company's business, operating results, financial condition or cash flows.</t>
  </si>
  <si>
    <t>INCOME TAXES</t>
  </si>
  <si>
    <t>Income Tax Disclosure [Abstract]</t>
  </si>
  <si>
    <t>INCOME TAXES The Company recorded an expense /( benefit ) for income taxes of approximately $25.1 million and $(6.1) million for the three months ended March 31, 2020 and 2019 . These amounts reflect the Company's estimate of the annual effective tax rates of 24.5% and 17.6% , for the three months ended March 31, 2020 and 2019 , respectively, reflect the Company's estimate of the annual effective tax rate adjusted for certain discrete items, primarily the tax benefit resulting from the CARES Act in 2020. Changes in the Company's effective tax rate arise primarily from changes in the geographic mix of revenues and expenses, as well as changes to statutory tax rates. Deferred income taxes reflect the net tax effects of temporary differences between the financial reporting and tax basis of assets and liabilities and are measured using the enacted tax rates and laws that will be in effect when such differences are expected to reverse. Certain net deferred tax assets of the Company are included in Other assets on the Condensed Consolidated Balance Sheets.</t>
  </si>
  <si>
    <t>REGULATORY REQUIREMENTS</t>
  </si>
  <si>
    <t>Banking and Thrift [Abstract]</t>
  </si>
  <si>
    <t>REGULATORY REQUIREMENTS The following table illustrates the minimum regulatory capital the Company's subsidiaries were required to maintain as of March 31, 2020 and the actual amounts of capital that were maintained (amounts in millions): Entity Name Minimum Capital Excess Percent of GAIN Capital Group, LLC $ 30.9 $ 61.9 $ 31.0 200 % GAIN Capital Securities, Inc. 0.1 0.3 0.2 300 % GAIN Capital U.K., Ltd. 50.4 167.0 116.6 331 % GAIN Capital Japan Co., Ltd. 1.2 9.1 7.9 758 % GAIN Capital Australia, Pty. Ltd. 0.9 5.5 4.6 611 % GAIN Global Markets, Inc. 0.7 3.3 2.6 471 % GAIN Capital-Forex.com Canada, Ltd. 0.2 2.0 1.8 1,000 % GAIN Capital Singapore Pte., Ltd. 3.5 6.8 3.3 194 % Trade Facts, Ltd. 0.5 3.6 3.1 720 % Global Asset Advisors, LLC (1) 0.0 1.8 1.8 3,907 % Total $ 88.4 $ 261.3 $ 172.9 296 % (1) The Global Asset Advisors, LLC minimum regulatory capital requirement is $45 thousand .</t>
  </si>
  <si>
    <t>SEGMENT INFORMATION</t>
  </si>
  <si>
    <t>Segment Reporting [Abstract]</t>
  </si>
  <si>
    <t>SEGMENT INFORMATION ASC Topic 280, Disclosures about Segments of an Enterprise and Related Information ,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 making group, in deciding how to allocate resources and in assessing performance. Reportable segments are defined as operating segments that either (a) exceed 10% of revenue, or (b) the reported profit or loss in absolute amount of which exceed 10% of profit of all operating segments that did not report a loss or (c) exceed 10% of the combined assets of all operating segments. Retail Segment Business in the retail segment is conducted primarily through the Company’s FOREX.com and City Index brands. The Company provides its retail customers around the world with access to over 15,000 global financial markets, including spot forex, precious metals, and CFDs on commodities, indices, individual equities, cryptocurrencies, bonds and interest rate products, as well as OTC options on forex. In the U.K., the Company also offers spread bets, which are investment products similar to CFDs, but with more favorable tax treatment for U.K. residents. Futures Segment The futures segment offers execution and related services for exchange-traded futures and futures options on major U.S and European exchanges. The Company offers futures services through its subsidiaries, GAIN Capital Group, LLC and Global Asset Advisors, LLC, under various brands. Corporate and other Corporate and other provides general corporate services to the Company’s segments. Corporate and other revenue primarily comprises foreign currency transaction gains and losses. Selected financial information by segment is presented in the following tables (amounts in thousands): Three Months Ended March 31, 2020 2019 Retail segment: Net revenue $ 176,279 $ 28,159 Employee compensation and benefits 14,385 12,992 Selling and marketing 6,876 9,953 Referral fees 9,450 4,390 Other operating expenses 22,123 18,228 Segment profit/(loss) $ 123,445 $ (17,404 ) Futures segment: Net revenue $ 10,150 $ 9,410 Employee compensation and benefits 2,864 2,164 Selling and marketing 236 260 Referral fees 3,047 2,708 Other operating expenses 3,149 3,221 Segment profit $ 854 $ 1,057 Corporate and other: Other revenue $ (731 ) $ 866 Employee compensation and benefits 6,917 5,099 Selling and marketing — 11 Other operating expenses 2,238 2,905 Loss $ (9,886 ) $ (7,149 ) TOTAL SEGMENT PROFIT/(LOSS) $ 114,413 $ (23,496 ) Depreciation and amortization $ 4,304 $ 4,250 Purchased intangible amortization 1,808 3,329 Restructuring expenses 1,420 — Transaction costs 1,043 — OPERATING PROFIT/(LOSS) $ 105,838 $ (31,075 ) Interest expense on long term borrowings 3,442 3,332 INCOME/(LOSS) BEFORE INCOME TAX $ 102,396 $ (34,407 )</t>
  </si>
  <si>
    <t>SUBSEQUENT EVENTS</t>
  </si>
  <si>
    <t>Subsequent Events [Abstract]</t>
  </si>
  <si>
    <t>SUBSEQUENT EVENTS On April 23, 2020 , the Company declared a $0.06 dividend per share of Common Stock payable on June 26, 2020 to stockholders of record on June 23, 2020 .</t>
  </si>
  <si>
    <t>DESCRIPTION OF BUSINESS AND BASIS OF PRESENTATION (Policies)</t>
  </si>
  <si>
    <t>Basis of Presentation and Principles of Consolidation</t>
  </si>
  <si>
    <t>The accompanying unaudited Condensed Consolidated Financial Statements reflect all adjustments that, in management's opinion, are necessary to fairly present the financial statements for the interim periods. The Condensed Consolidated Financial Statements are presented in accordance with generally accepted accounting principles in the United States of America (“GAAP”) and have been prepared in accordance with the regulations of the Securities and Exchange Commission (“SEC”) for interim financial statements. In accordance with SEC rules, interim financial statements omit or condense certain information and footnote disclosures. Results for the interim periods are not necessarily indicative of results to be expected for any other interim period or full year. These financial statements should be read in conjunction with the audited Consolidated Financial Statements and related notes included in the Company’s Annual Report on Form 10-K as of and for the year ended December 31, 2019 , filed with the SEC on March 16, 2020. Preparing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s well as the reported amounts of revenue and expenses during the reporting period. Estimates, by their nature, are based on judgment and available information about current events and expectations about actions undertaken in the future. Actual results could differ materially from estimates.</t>
  </si>
  <si>
    <t>Recently Adopted and Recent Accounting Pronouncements Not Yet Adopted</t>
  </si>
  <si>
    <t>Recently Adopted In August 2018, the FASB issued ASU No. 2018-13, Changes to Disclosure Requirements for Fair Value Measurements (Topic 820) , which improved the effectiveness of disclosure requirements for recurring and nonrecurring fair value measurements. The standard removes, modifies, and adds certain disclosure requirements. The Company adopted the new standard effective January 1, 2020 with no impact on our consolidated financial statements. Recent Accounting Pronouncements Not Yet Adopted In June 2016, the FASB issued ASU 2016-13, Financial Instruments - Credit Losses (Topic 326)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Revenue Recognition</t>
  </si>
  <si>
    <t>Futures Revenue Futures revenue consists primarily of commissions and fees earned on futures and futures options trades that the Company executes on behalf of its customers. The Company is not exposed to any market risk from this activity. The Company’s performance obligation related to futures revenue is trade execution, which is satisfied on trade date. Accordingly, commission revenues are recorded on trade date.</t>
  </si>
  <si>
    <t>DESCRIPTION OF BUSINESS AND BASIS OF PRESENTATION (Tables)</t>
  </si>
  <si>
    <t>Cash and Securities Held for Customers</t>
  </si>
  <si>
    <t>The table below further breaks out the Cash and securities held for customers on the Condensed Consolidated Balance Sheets (amounts in thousands): March 31, 2020 2019 Cash and cash equivalents held for customers $ 779,724 $ 774,743 Marketable securities held for customers 5,499 94,945 Cash and securities held for customers $ 785,223 $ 869,688</t>
  </si>
  <si>
    <t>LEASES (Tables)</t>
  </si>
  <si>
    <t>Quantitative Information About Operating Leases</t>
  </si>
  <si>
    <t xml:space="preserve">The following summarizes quantitative information about the Company’s operating leases (amounts in thousands, except lease term and discount rate): Three Months Ended March 31, 2020 2019 Lease cost Operating lease cost $ 1,302 $ 796 Total lease cost $ 1,302 $ 796 Other information Operating cash flows from operating leases $ 909 $ 866 Weighted-average remaining lease term - operating leases 4.3 years Weighted-average discount rate - operating leases 7.5 % </t>
  </si>
  <si>
    <t>Maturities of Operating Leases</t>
  </si>
  <si>
    <t>Maturities of the Company's operating leases, excluding short-term leases, are as follows (amounts in thousands): For the nine months ending at December 31, 2020 $ 3,316 For the year ended December 31, 2021 3,031 For the year ended December 31, 2022 2,565 For the year ended December 31, 2023 2,670 For the year ended December 31, 2024 2,064 For the year ended December 31, 2025 2,205 Thereafter 5,213 Total 21,064 Less: imputed interest (4,507 ) Operating lease liabilities at March 31, 2020 $ 16,557</t>
  </si>
  <si>
    <t>REVENUE RECOGNITION (Tables)</t>
  </si>
  <si>
    <t>Disaggregation of Revenue</t>
  </si>
  <si>
    <t>The following table presents the Company’s futures revenue from contracts with customers disaggregated by customer and service type for the services described above, as it relates to the futures segment for the three months ended March 31, 2020 and 2019 (amounts in thousands): Three Months Ended March 31, 2020 2019 Futures Direct Customers (1) $ 3,526 $ 2,556 Indirect Customers (2) 5,860 5,434 Other (3) 764 1,420 Net Futures Revenue $ 10,150 $ 9,410 (1) Direct customers are all customers not classified as indirect (2) Indirect customers are referred to the Company by introducing brokers (3) Other revenue comprises interest and fees</t>
  </si>
  <si>
    <t>FAIR VALUE MEASUREMENT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securities held for customers: US treasury bills $ 5,499 $ — $ — $ 5,499 Receivable from brokers: Broker derivative contracts — (9,478 ) — (9,478 ) Other assets: Customer derivative contracts — 2,698 — 2,698 Certificates of deposit 178 — — 178 Other 158 — — 158 Payables to customers: Customer derivative contracts — 146,446 — 146,446 Payables to brokers: Broker derivative contracts — (9,561 ) — (9,561 ) Total $ 5,835 $ 130,105 $ — $ 135,940 Fair Value Measurements on a Recurring Basis Level 1 Level 2 Level 3 Total Financial Assets/(Liabilities): Cash and securities held for customers: US treasury bills $ 6,542 $ — $ — $ 6,542 Receivable from brokers: Broker derivative contracts — (5,949 ) — (5,949 ) Other assets: Certificates of deposit 178 — — 178 Other 152 — — 152 Payables to customers: Customer derivative contracts — 116,007 — 116,007 Total $ 6,872 $ 110,058 $ — $ 116,930</t>
  </si>
  <si>
    <t>Carrying Value and Fair Value and Fair Value Hierarchy Category of Financial Instruments Not Measured at Fair Value in Condensed Consolidated Statements of Financial Condition</t>
  </si>
  <si>
    <t>The carrying value of Convertible senior notes represents the notes’ principal amounts net of unamortized discount (please refer to Note 12 ). The Company assessed the notes’ fair value as determined by current Company-specific and risk free interest rates as of the balance sheet date. As of March 31, 2020 Fair Value Measurements using: Carrying Value Fair Value Quoted Prices in Active Markets for Identical Assets (Level 1) Significant Observable Inputs (Level 2) Significant Unobservable Inputs (Level 3) Financial Assets: Receivables from brokers $ 62,531 $ 62,531 $ — $ 62,531 $ — Receivables from customers $ 703 $ 703 $ — $ 703 $ — Financial Liabilities: Payables to customers $ 931,669 $ 931,669 $ — $ 931,669 $ — Payables to brokers $ (3,666 ) $ (3,666 ) $ — $ (3,666 ) $ — Convertible senior notes $ 80,334 $ 89,240 $ — $ 89,240 $ — As of December 31, 2019 Fair Value Measurements using: Carrying Value Fair Value Quoted Prices in Active Markets for Identical Assets (Level 1) Significant Observable Inputs (Level 2) Significant Unobservable Inputs (Level 3) Financial Assets: Receivables from brokers $ 118,245 $ 118,245 $ — $ 118,245 $ — Financial Liabilities: Payables to customers $ 1,045,270 $ 1,045,270 $ — $ 1,045,270 $ — Convertible senior notes $ 137,148 $ 141,501 $ — $ 141,501 $ —</t>
  </si>
  <si>
    <t>DERIVATIVES (Tables)</t>
  </si>
  <si>
    <t>Fair Values of Derivative Instruments</t>
  </si>
  <si>
    <t>The table below represents the fair values of the Company’s derivative instruments reported within Receivables from brokers, Other assets, Payables to customers, and Payables to brokers on the accompanying Condensed Consolidated Balance Sheets (amounts in thousands): March 31, 2020 Gross amounts of Gross amount of Net amounts of Derivative Instruments: Foreign currency exchange contracts $ 100,068 $ (43,099 ) $ 56,969 CFD contracts 119,344 (50,475 ) 68,869 Metals contracts 6,483 (2,216 ) 4,267 Total $ 225,895 $ (95,790 ) $ 130,105 March 31, 2020 Cash Collateral Net amounts of Net amounts of Derivative Assets/(Liabilities): Receivables from brokers $ 62,531 $ (9,478 ) $ 53,053 Receivables from customers $ 703 $ 2,698 $ 3,401 Payables to customers $ (931,669 ) $ 146,446 $ (785,223 ) Payables to brokers $ 3,666 $ (9,561 ) $ (5,895 ) December 31, 2019 Gross amounts of Gross amount of Net amounts of Derivative Instruments: Foreign currency exchange contracts $ 97,075 $ (40,704 ) $ 56,371 CFD contracts 90,666 (43,642 ) 47,024 Metals contracts 11,058 (4,395 ) 6,663 Total $ 198,799 $ (88,741 ) $ 110,058 December 31, 2019 Cash Collateral Net amounts of Net amounts of Derivative Assets/(Liabilities): Receivables from brokers $ 118,245 $ (5,949 ) $ 112,296 Payables to customers $ (1,045,270 ) $ 116,007 $ (929,263 )</t>
  </si>
  <si>
    <t>Notional Values of Derivative Instruments</t>
  </si>
  <si>
    <t>The amounts reported within Receivables from brokers, Other assets, Payables to customers, and Payables to brokers on the Condensed Consolidated Balance Sheets are derived from the number of contracts below (amounts in thousands): March 31, 2020 Total contracts in long positions Total contracts in short positions Derivative Instruments: Foreign currency exchange contracts 3,193,529 2,980,498 CFD contracts 75,807 54,415 Metals contracts 187 126 Total 3,269,523 3,035,039 December 31, 2019 Total contracts in long positions Total contracts in short positions Derivative Instruments: Foreign currency exchange contracts 3,418,117 3,342,201 CFD contracts 115,527 23,320 Metals contracts 471 233 Total 3,534,115 3,365,754</t>
  </si>
  <si>
    <t>Net Gains (Losses) With Respect to Derivative Instruments Which are Reflected in Trading Revenue</t>
  </si>
  <si>
    <t>Net gains with respect to derivative instruments reflected in Retail revenue in the accompanying Condensed Consolidated Statements of Operations and Comprehensive Income/(Loss) for the three months ended March 31, 2020 and 2019 were as follows (amounts in thousands): Three Months Ended March 31, 2020 2019 Derivative Instruments: Foreign currency exchange contracts $ 76,677 $ 16,137 CFD contracts 83,543 5,938 Metals contracts 12,850 2,204 Total $ 173,070 $ 24,279</t>
  </si>
  <si>
    <t>INTANGIBLE ASSETS (Tables)</t>
  </si>
  <si>
    <t>Schedule of Finite-Lived Intangible Assets</t>
  </si>
  <si>
    <t>The Company’s various intangible assets consisted of the following as of (amounts in thousands): March 31, 2020 December 31, 2019 Intangibles Weighted average remaining useful lives Gross Accumulated Net Gross Accumulated Net Customer lists 4.7 years $ 44,617 $ (31,977 ) $ 12,640 $ 46,576 $ (32,510 ) $ 14,066 Technology 2.0 years 23,208 (16,649 ) 6,559 24,626 (16,800 ) 7,826 Trademarks 2.0 years 5,932 (4,341 ) 1,591 6,298 (4,390 ) 1,908 Total finite lived intangibles 73,757 (52,967 ) 20,790 77,500 (53,700 ) 23,800 Trademark not subject to amortization (1) 363 — 363 363 — 363 Total intangibles $ 74,120 $ (52,967 ) $ 21,153 $ 77,863 $ (53,700 ) $ 24,163 (1) These indefinite-lived trademarks relate to the forex.com and foreignexchange.com domain names, which have no legal, regulatory or technological limitation on their useful lives. The Company compares the recorded value of the indefinite-life intangible assets to their fair value on an annual basis and whenever circumstances arise that indicate that impairment may have occurred.</t>
  </si>
  <si>
    <t>Schedule of Future Annual Estimated Amortization Expense for Unamortized Intangible Assets</t>
  </si>
  <si>
    <t>As of March 31, 2020, future annual estimated amortization expense for the unamortized intangible assets is as follows (amounts in thousands): For the nine months ending at December 31, 2020 $ 5,068 For the year ended December 31, 2021 6,758 For the year ended December 31, 2022 3,774 For the year ended December 31, 2023 2,653 For the year ended December 31, 2024 2,075 For the year ended December 31, 2025 462 Total $ 20,790</t>
  </si>
  <si>
    <t>RECEIVABLES FROM BROKERS (Tables)</t>
  </si>
  <si>
    <t>Schedule of Receivable from Brokers</t>
  </si>
  <si>
    <t>Amounts receivable from brokers consisted of the following as of (amounts in thousands): March 31, 2020 December 31, 2019 Required collateral $ 62,531 $ 118,245 Open foreign exchange positions (9,478 ) (5,949 ) Total $ 53,053 $ 112,296</t>
  </si>
  <si>
    <t>CONVERTIBLE SENIOR NOTES (Tables)</t>
  </si>
  <si>
    <t>Schedule of Liability and Equity Components of Convertible Debt</t>
  </si>
  <si>
    <t>The balances of the liability and equity components of the Convertible Senior Notes as of March 31, 2020 and December 31, 2019 were as follows (amounts in thousands): March 31, 2020 December 31, 2019 Liability component - principal $ 92,000 $ 150,540 Deferred bond discount (11,412 ) (13,081 ) Deferred financing cost (254 ) (281 ) Liability component - net carrying value $ 80,334 $ 137,178 Additional paid in capital $ 39,554 $ 39,554 Discount attributable to equity (826 ) (826 ) Equity component $ 38,728 $ 38,728</t>
  </si>
  <si>
    <t>Schedule of Interest Expense</t>
  </si>
  <si>
    <t>Interest expense related to the Convertible Senior Notes, included in Interest expense on long term borrowings in the Condensed Consolidated Statements of Operations and Comprehensive Income/(Loss) , was as follows (amounts in thousands): For the Three Months Ended March 31, 2020 2019 Interest expense - stated coupon rate $ 1,746 $ 1,761 Interest expense - amortization of deferred bond discount and costs 1,696 1,571 Total interest expense - convertible senior notes $ 3,442 $ 3,332</t>
  </si>
  <si>
    <t>(LOSS)/EARNINGS PER COMMON SHARE (Tables)</t>
  </si>
  <si>
    <t>Computation of Earnings Per Share</t>
  </si>
  <si>
    <t xml:space="preserve"> For the Three Months Ended March 31, 2020 2019 Net income/(loss) $ 77,344 $ (28,354 ) Weighted average common shares outstanding: Basic weighted average common shares outstanding 37,554,579 37,525,073 Effect of dilutive securities: Stock options 25,108 — RSUs 6,119 — Diluted weighted average common shares outstanding 37,585,806 37,525,073 Basic earnings/(loss) per share $ 2.06 $ (0.76 ) Diluted earnings/(loss) per share $ 2.06 $ (0.76 ) For the three months ended March 31, 2019 , all common stock equivalents are excluded from the computation of diluted loss per share, because the Company's net loss during the period, resulting in those being anti-dilutive. The table below shows securities excluded from the dilution calculation, under the treasury stock method, during the three months ended March 31, 2019 . Three months ended March 31, 2019 Stock options (1) 169,981 RSUs 90,520 Total securities excluded from diluted loss per share calculation 260,501 (1) During the three months ended March 31, 2020 and 2019 , 0.4 million stock options were out of the money and excluded from the computation of diluted loss or earnings per share.</t>
  </si>
  <si>
    <t>Schedule of Antidilutive Securities Excluded from Computation of Earnings Per Share</t>
  </si>
  <si>
    <t>The table below shows securities excluded from the dilution calculation, under the treasury stock method, during the three months ended March 31, 2019 . Three months ended March 31, 2019 Stock options (1) 169,981 RSUs 90,520 Total securities excluded from diluted loss per share calculation 260,501 (1) During the three months ended March 31, 2020 and 2019 , 0.4 million stock options were out of the money and excluded from the computation of diluted loss or earnings per share.</t>
  </si>
  <si>
    <t>REGULATORY REQUIREMENTS (Tables)</t>
  </si>
  <si>
    <t>Regulatory Capital Subsidiaries Required to Maintain</t>
  </si>
  <si>
    <t>The following table illustrates the minimum regulatory capital the Company's subsidiaries were required to maintain as of March 31, 2020 and the actual amounts of capital that were maintained (amounts in millions): Entity Name Minimum Capital Excess Percent of GAIN Capital Group, LLC $ 30.9 $ 61.9 $ 31.0 200 % GAIN Capital Securities, Inc. 0.1 0.3 0.2 300 % GAIN Capital U.K., Ltd. 50.4 167.0 116.6 331 % GAIN Capital Japan Co., Ltd. 1.2 9.1 7.9 758 % GAIN Capital Australia, Pty. Ltd. 0.9 5.5 4.6 611 % GAIN Global Markets, Inc. 0.7 3.3 2.6 471 % GAIN Capital-Forex.com Canada, Ltd. 0.2 2.0 1.8 1,000 % GAIN Capital Singapore Pte., Ltd. 3.5 6.8 3.3 194 % Trade Facts, Ltd. 0.5 3.6 3.1 720 % Global Asset Advisors, LLC (1) 0.0 1.8 1.8 3,907 % Total $ 88.4 $ 261.3 $ 172.9 296 % (1) The Global Asset Advisors, LLC minimum regulatory capital requirement is $45 thousand .</t>
  </si>
  <si>
    <t>SEGMENT INFORMATION (Tables)</t>
  </si>
  <si>
    <t>Selected Financial Information by Segment</t>
  </si>
  <si>
    <t xml:space="preserve"> Three Months Ended March 31, 2020 2019 Retail segment: Net revenue $ 176,279 $ 28,159 Employee compensation and benefits 14,385 12,992 Selling and marketing 6,876 9,953 Referral fees 9,450 4,390 Other operating expenses 22,123 18,228 Segment profit/(loss) $ 123,445 $ (17,404 ) Futures segment: Net revenue $ 10,150 $ 9,410 Employee compensation and benefits 2,864 2,164 Selling and marketing 236 260 Referral fees 3,047 2,708 Other operating expenses 3,149 3,221 Segment profit $ 854 $ 1,057 Corporate and other: Other revenue $ (731 ) $ 866 Employee compensation and benefits 6,917 5,099 Selling and marketing — 11 Other operating expenses 2,238 2,905 Loss $ (9,886 ) $ (7,149 ) TOTAL SEGMENT PROFIT/(LOSS) $ 114,413 $ (23,496 ) Depreciation and amortization $ 4,304 $ 4,250 Purchased intangible amortization 1,808 3,329 Restructuring expenses 1,420 — Transaction costs 1,043 — OPERATING PROFIT/(LOSS) $ 105,838 $ (31,075 ) Interest expense on long term borrowings 3,442 3,332 INCOME/(LOSS) BEFORE INCOME TAX $ 102,396 $ (34,407 )</t>
  </si>
  <si>
    <t>DESCRIPTION OF BUSINESS AND BASIS OF PRESENTATION - Narrative (Details) $ / shares in Units, $ in Thousands</t>
  </si>
  <si>
    <t>Feb. 01, 2019USD ($)</t>
  </si>
  <si>
    <t>Mar. 31, 2020USD ($)segment</t>
  </si>
  <si>
    <t>Mar. 31, 2019USD ($)</t>
  </si>
  <si>
    <t>Apr. 26, 2020$ / shares</t>
  </si>
  <si>
    <t>Dec. 31, 2019USD ($)</t>
  </si>
  <si>
    <t>Number of operating segments | segment</t>
  </si>
  <si>
    <t>Income Statement, Balance Sheet and Additional Disclosures by Disposal Groups, Including Discontinued Operations [Line Items]</t>
  </si>
  <si>
    <t>Purchase of minority ownership interests</t>
  </si>
  <si>
    <t>Top Third Ag Marketing, LLC</t>
  </si>
  <si>
    <t>US Government Corporations and Agencies Securities</t>
  </si>
  <si>
    <t>Noncontrolling interest by seller (as percent)</t>
  </si>
  <si>
    <t>21.00%</t>
  </si>
  <si>
    <t>Forecast | GAIN Capital Holdings, Inc. | INTL FCS Stone, Inc.</t>
  </si>
  <si>
    <t>Share price (in usd per share) | $ / shares</t>
  </si>
  <si>
    <t>DESCRIPTION OF BUSINESS AND BASIS OF PRESENTATION - Cash and Securities Held for Customers (Details) - USD ($) $ in Thousands</t>
  </si>
  <si>
    <t>Marketable securities held for customers</t>
  </si>
  <si>
    <t>LEASES - Narrative (Details) $ in Thousands</t>
  </si>
  <si>
    <t>Mar. 31, 2020USD ($)</t>
  </si>
  <si>
    <t>Right of use asset</t>
  </si>
  <si>
    <t>Operating lease liabilities</t>
  </si>
  <si>
    <t>LEASES - Quantitative Information About Operating Leases (Details) - USD ($) $ in Thousands</t>
  </si>
  <si>
    <t>Lease cost</t>
  </si>
  <si>
    <t>Operating lease cost</t>
  </si>
  <si>
    <t>Total lease cost</t>
  </si>
  <si>
    <t>Other information</t>
  </si>
  <si>
    <t>Operating cash flows from operating leases</t>
  </si>
  <si>
    <t>Weighted-average remaining lease term - operating leases</t>
  </si>
  <si>
    <t>4 years 3 months 12 days</t>
  </si>
  <si>
    <t>Weighted-average discount rate - operating leases</t>
  </si>
  <si>
    <t>7.50%</t>
  </si>
  <si>
    <t>LEASES - Maturities of Operating Leases (Details) $ in Thousands</t>
  </si>
  <si>
    <t>For the nine months ending at December 31, 2020</t>
  </si>
  <si>
    <t>For the year ended December 31, 2021</t>
  </si>
  <si>
    <t>For the year ended December 31, 2022</t>
  </si>
  <si>
    <t>For the year ended December 31, 2023</t>
  </si>
  <si>
    <t>For the year ended December 31, 2024</t>
  </si>
  <si>
    <t>For the year ended December 31, 2025</t>
  </si>
  <si>
    <t>Thereafter</t>
  </si>
  <si>
    <t>Less: imputed interest</t>
  </si>
  <si>
    <t>Operating lease liabilities at March 31, 2020</t>
  </si>
  <si>
    <t>REVENUE RECOGNITION (Details) - USD ($) $ in Thousands</t>
  </si>
  <si>
    <t>Disaggregation of Revenue [Line Items]</t>
  </si>
  <si>
    <t>Futures</t>
  </si>
  <si>
    <t>Direct Customers | Futures</t>
  </si>
  <si>
    <t>Indirect Customers | Futures</t>
  </si>
  <si>
    <t>Other | Futures</t>
  </si>
  <si>
    <t>FAIR VALUE MEASUREMENT - Assets and Liabilities Measured at Fair Value on a Recurring Basis (Details) - USD ($) $ in Thousands</t>
  </si>
  <si>
    <t>Fair Value, Assets and Liabilities Measured on Recurring and Nonrecurring Basis [Line Items]</t>
  </si>
  <si>
    <t>Open foreign exchange positions</t>
  </si>
  <si>
    <t>Recurring</t>
  </si>
  <si>
    <t>Recurring | Level 1</t>
  </si>
  <si>
    <t>Recurring | Level 2</t>
  </si>
  <si>
    <t>Recurring | Level 3</t>
  </si>
  <si>
    <t>US treasury bills | Recurring</t>
  </si>
  <si>
    <t>Cash and securities held for customers - long term</t>
  </si>
  <si>
    <t>US treasury bills | Recurring | Level 1</t>
  </si>
  <si>
    <t>US treasury bills | Recurring | Level 2</t>
  </si>
  <si>
    <t>US treasury bills | Recurring | Level 3</t>
  </si>
  <si>
    <t>Customer derivative contracts | Recurring</t>
  </si>
  <si>
    <t>Customer derivative contracts | Recurring | Level 1</t>
  </si>
  <si>
    <t>Customer derivative contracts | Recurring | Level 2</t>
  </si>
  <si>
    <t>Customer derivative contracts | Recurring | Level 3</t>
  </si>
  <si>
    <t>Certificates of deposit | Recurring</t>
  </si>
  <si>
    <t>Certificates of deposit | Recurring | Level 1</t>
  </si>
  <si>
    <t>Certificates of deposit | Recurring | Level 2</t>
  </si>
  <si>
    <t>Certificates of deposit | Recurring | Level 3</t>
  </si>
  <si>
    <t>Other | Recurring</t>
  </si>
  <si>
    <t>Other | Recurring | Level 1</t>
  </si>
  <si>
    <t>Other | Recurring | Level 2</t>
  </si>
  <si>
    <t>Other | Recurring | Level 3</t>
  </si>
  <si>
    <t>FAIR VALUE MEASUREMENT - Carrying Value and Fair Value of Financial Assets and Liabilities (Details) - USD ($) $ in Thousands</t>
  </si>
  <si>
    <t>Financial Assets:</t>
  </si>
  <si>
    <t>Financial Liabilities:</t>
  </si>
  <si>
    <t>Derivative Assets | Level 1</t>
  </si>
  <si>
    <t>Derivative Assets | Level 2</t>
  </si>
  <si>
    <t>Derivative Assets | Level 3</t>
  </si>
  <si>
    <t>Derivative Assets | Carrying Value</t>
  </si>
  <si>
    <t>Derivative Assets | Fair Value</t>
  </si>
  <si>
    <t>Derivative Liabilities | Level 1</t>
  </si>
  <si>
    <t>Derivative Liabilities | Level 2</t>
  </si>
  <si>
    <t>Derivative Liabilities | Level 3</t>
  </si>
  <si>
    <t>Derivative Liabilities | Carrying Value</t>
  </si>
  <si>
    <t>Derivative Liabilities | Fair Value</t>
  </si>
  <si>
    <t>DERIVATIVES - Fair Value of Derivative Instruments (Details) - USD ($) $ in Thousands</t>
  </si>
  <si>
    <t>Derivatives, Fair Value [Line Items]</t>
  </si>
  <si>
    <t>Gross amounts of assets for derivative open positions at fair value</t>
  </si>
  <si>
    <t>Gross amount of (liabilities) for derivative open positions at fair value</t>
  </si>
  <si>
    <t>Net amounts of assets/(liabilities) for derivative open positions at fair value</t>
  </si>
  <si>
    <t>Net amounts of assets/(liabilities) presented in the balance sheet</t>
  </si>
  <si>
    <t>Receivables from brokers | Derivative Assets</t>
  </si>
  <si>
    <t>Cash Collateral</t>
  </si>
  <si>
    <t>Receivables from customers | Derivative Assets</t>
  </si>
  <si>
    <t>Payables to customers | Derivative Liabilities</t>
  </si>
  <si>
    <t>Foreign currency exchange contracts</t>
  </si>
  <si>
    <t>CFD contracts</t>
  </si>
  <si>
    <t>Metals contracts</t>
  </si>
  <si>
    <t>Broker derivative contracts</t>
  </si>
  <si>
    <t>Broker derivative contracts | Derivative Liabilities</t>
  </si>
  <si>
    <t>DERIVATIVES - Narrative (Details)</t>
  </si>
  <si>
    <t>Mar. 31, 2020$ / contract</t>
  </si>
  <si>
    <t>Foreign exchange contract price (less than)</t>
  </si>
  <si>
    <t>DERIVATIVES - Notional Values of Derivative Instruments (Details) - USD ($) $ in Thousands</t>
  </si>
  <si>
    <t>Total contracts in long positions</t>
  </si>
  <si>
    <t>Derivative [Line Items]</t>
  </si>
  <si>
    <t>Notional amounts of derivative</t>
  </si>
  <si>
    <t>Total contracts in long positions | Foreign currency exchange contracts</t>
  </si>
  <si>
    <t>Total contracts in long positions | CFD contracts</t>
  </si>
  <si>
    <t>Total contracts in long positions | Metal contracts</t>
  </si>
  <si>
    <t>Total contracts in short positions</t>
  </si>
  <si>
    <t>Total contracts in short positions | Foreign currency exchange contracts</t>
  </si>
  <si>
    <t>Total contracts in short positions | CFD contracts</t>
  </si>
  <si>
    <t>Total contracts in short positions | Metal contracts</t>
  </si>
  <si>
    <t>DERIVATIVES - Net Gains (Losses) on Derivatives (Details) - USD ($) $ in Thousands</t>
  </si>
  <si>
    <t>Net gains (losses) on derivative instruments, total</t>
  </si>
  <si>
    <t>Net gains (losses) on derivative instruments</t>
  </si>
  <si>
    <t>Metal contracts</t>
  </si>
  <si>
    <t>INTANGIBLE ASSETS - Schedule of Intangible Assets (Details) - USD ($) $ in Thousands</t>
  </si>
  <si>
    <t>Intangible Assets by Major Class [Line Items]</t>
  </si>
  <si>
    <t>Gross finite-lived intangibles</t>
  </si>
  <si>
    <t>Accumulated amortization of finite-lived intangibles</t>
  </si>
  <si>
    <t>Gross intangibles</t>
  </si>
  <si>
    <t>Net intangibles</t>
  </si>
  <si>
    <t>Trademarks</t>
  </si>
  <si>
    <t>Indefinite-lived intangibles</t>
  </si>
  <si>
    <t>Customer lists</t>
  </si>
  <si>
    <t>Weighted average remaining useful lives</t>
  </si>
  <si>
    <t>4 years 8 months 12 days</t>
  </si>
  <si>
    <t>Technology</t>
  </si>
  <si>
    <t>2 years</t>
  </si>
  <si>
    <t>RECEIVABLES FROM BROKERS (Details) - USD ($) $ in Thousands</t>
  </si>
  <si>
    <t>Required collateral</t>
  </si>
  <si>
    <t>INTANGIBLE ASSETS - Schedule of Future Annual Estimated Amortization Expense for Unamortized Intangible Assets (Details) - USD ($) $ in Thousands</t>
  </si>
  <si>
    <t>RELATED PARTY TRANSACTIONS (Details) - USD ($)</t>
  </si>
  <si>
    <t>Related Party Transaction [Line Items]</t>
  </si>
  <si>
    <t>Management</t>
  </si>
  <si>
    <t>IPGL Limited</t>
  </si>
  <si>
    <t>Officer</t>
  </si>
  <si>
    <t>Due from related parties</t>
  </si>
  <si>
    <t>RESTRUCTURING (Details) - USD ($)</t>
  </si>
  <si>
    <t>REVOLVING CREDIT ARRANGEMENT (Details) - Revolving Credit Facility - USD ($)</t>
  </si>
  <si>
    <t>Aug. 03, 2017</t>
  </si>
  <si>
    <t>Jan. 02, 2020</t>
  </si>
  <si>
    <t>Debt Instrument [Line Items]</t>
  </si>
  <si>
    <t>Term of credit facility</t>
  </si>
  <si>
    <t>3 years</t>
  </si>
  <si>
    <t>Maximum amount under facility</t>
  </si>
  <si>
    <t>Line of credit outstanding</t>
  </si>
  <si>
    <t>CONVERTIBLE SENIOR NOTES - Narrative (Details) - Convertible Debt - USD ($)</t>
  </si>
  <si>
    <t>Aug. 22, 2017</t>
  </si>
  <si>
    <t>Apr. 01, 2015</t>
  </si>
  <si>
    <t>Convertible Notes Due 2022</t>
  </si>
  <si>
    <t>Aggregate principal amount</t>
  </si>
  <si>
    <t>Interest rate</t>
  </si>
  <si>
    <t>5.00%</t>
  </si>
  <si>
    <t>Convertible Notes Due 2020</t>
  </si>
  <si>
    <t>4.125%</t>
  </si>
  <si>
    <t>Extinguishment of debt</t>
  </si>
  <si>
    <t>Repayments of long-term debt</t>
  </si>
  <si>
    <t>CONVERTIBLE SENIOR NOTES - Schedule of Liability and Equity Components (Details) - Convertible Debt - USD ($) $ in Thousands</t>
  </si>
  <si>
    <t>Liability component - principal</t>
  </si>
  <si>
    <t>Deferred bond discount</t>
  </si>
  <si>
    <t>Deferred financing cos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Convertible Debt</t>
  </si>
  <si>
    <t>Interest expense - stated coupon rate</t>
  </si>
  <si>
    <t>Total interest expense - convertible senior notes</t>
  </si>
  <si>
    <t>(LOSS)/EARNINGS PER COMMON SHARE - Narrative (Detail) $ / shares in Units, $ in Millions</t>
  </si>
  <si>
    <t>Mar. 31, 2020USD ($)$ / sharesshares</t>
  </si>
  <si>
    <t>Antidilutive Securities Excluded from Computation of Earnings Per Share [Line Items]</t>
  </si>
  <si>
    <t>Total securities excluded from diluted loss per share calculation (in shares) | shares</t>
  </si>
  <si>
    <t>Common stock threshold for additional dilutive shares (in dollars per share) | $ / shares</t>
  </si>
  <si>
    <t>Dilutive securities, effect on basic earnings per share, dilutive convertible securities | $</t>
  </si>
  <si>
    <t>(LOSS)/EARNINGS PER COMMON SHARE - Computation of Earnings Per Share (Detail) - USD ($) $ / shares in Units, $ in Thousands</t>
  </si>
  <si>
    <t>Net (loss)/income from continuing operations</t>
  </si>
  <si>
    <t>Weighted average common shares outstanding:</t>
  </si>
  <si>
    <t>Effect of dilutive securities:</t>
  </si>
  <si>
    <t>Stock options (in shares)</t>
  </si>
  <si>
    <t>RSUs/RSAs (in shares)</t>
  </si>
  <si>
    <t>Earnings/(loss) per common share:</t>
  </si>
  <si>
    <t>Basic (loss) earnings from continuing operations (usd per share)</t>
  </si>
  <si>
    <t>Diluted (loss) earnings from continuing operations (usd per share)</t>
  </si>
  <si>
    <t>(LOSS)/EARNINGS PER COMMON SHARE - Schedule of Antidilutive Securities Excluded from Computation of Earnings Per Share (Details)</t>
  </si>
  <si>
    <t>Mar. 31, 2020shares</t>
  </si>
  <si>
    <t>Total securities excluded from diluted loss per share calculation (in shares)</t>
  </si>
  <si>
    <t>Stock options</t>
  </si>
  <si>
    <t>RSUs</t>
  </si>
  <si>
    <t>Stock options, out of the money</t>
  </si>
  <si>
    <t>INCOME TAXES (Details) - USD ($) $ in Thousands</t>
  </si>
  <si>
    <t>Provision (benefit) for income taxes</t>
  </si>
  <si>
    <t>Effective income tax rates (as percent)</t>
  </si>
  <si>
    <t>24.50%</t>
  </si>
  <si>
    <t>17.60%</t>
  </si>
  <si>
    <t>REGULATORY REQUIREMENTS (Details) $ in Thousands</t>
  </si>
  <si>
    <t>Schedule Of Compliance With Regulatory Capital Requirements For Broker Dealer [Line Items]</t>
  </si>
  <si>
    <t>Minimum Regulatory Capital Requirements</t>
  </si>
  <si>
    <t>Capital Levels Maintained</t>
  </si>
  <si>
    <t>Excess Net Capital</t>
  </si>
  <si>
    <t>Percent of Requirement Maintained</t>
  </si>
  <si>
    <t>296.00%</t>
  </si>
  <si>
    <t>GAIN Capital Group, LLC</t>
  </si>
  <si>
    <t>200.00%</t>
  </si>
  <si>
    <t>GAIN Capital Securities, Inc.</t>
  </si>
  <si>
    <t>300.00%</t>
  </si>
  <si>
    <t>GAIN Capital U.K., Ltd.</t>
  </si>
  <si>
    <t>331.00%</t>
  </si>
  <si>
    <t>GAIN Capital Japan Co., Ltd.</t>
  </si>
  <si>
    <t>758.00%</t>
  </si>
  <si>
    <t>GAIN Capital Australia, Pty. Ltd.</t>
  </si>
  <si>
    <t>611.00%</t>
  </si>
  <si>
    <t>GAIN Global Markets, Inc.</t>
  </si>
  <si>
    <t>471.00%</t>
  </si>
  <si>
    <t>GAIN Capital-Forex.com Canada, Ltd.</t>
  </si>
  <si>
    <t>1000.00%</t>
  </si>
  <si>
    <t>GAIN Capital Singapore Pte., Ltd.</t>
  </si>
  <si>
    <t>194.00%</t>
  </si>
  <si>
    <t>Trade Facts, Ltd.</t>
  </si>
  <si>
    <t>720.00%</t>
  </si>
  <si>
    <t>Global Asset Advisors, LLC (1)</t>
  </si>
  <si>
    <t>3907.00%</t>
  </si>
  <si>
    <t>SEGMENT INFORMATION - Narrative (Details) market in Thousands</t>
  </si>
  <si>
    <t>Mar. 31, 2020market</t>
  </si>
  <si>
    <t>Number of accessible global financial markets (more than)</t>
  </si>
  <si>
    <t>SEGMENT INFORMATION - Selected Financial Information by Segment (Details) - USD ($)</t>
  </si>
  <si>
    <t>Segment Reporting, Reconciling Item for Operating Profit (Loss) from Segment to Consolidated [Line Items]</t>
  </si>
  <si>
    <t>TOTAL SEGMENT PROFIT/(LOSS)</t>
  </si>
  <si>
    <t>Operating Segments | Retail</t>
  </si>
  <si>
    <t>Other operating expenses</t>
  </si>
  <si>
    <t>Operating Segments | Futures</t>
  </si>
  <si>
    <t>Corporate and Other</t>
  </si>
  <si>
    <t>SUBSEQUENT EVENTS (Details) - $ / shares</t>
  </si>
  <si>
    <t>Apr. 23, 2020</t>
  </si>
  <si>
    <t>Subsequent Event [Line Items]</t>
  </si>
  <si>
    <t>Common stock dividend declared (usd per share)</t>
  </si>
  <si>
    <t>Subsequent even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C17" s="5" t="n">
        <v>37803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186</v>
      </c>
      <c r="B1" s="2" t="s">
        <v>1</v>
      </c>
    </row>
    <row r="2" spans="1:2">
      <c r="B2" s="2" t="s">
        <v>2</v>
      </c>
    </row>
    <row r="3" spans="1:2">
      <c r="A3" s="3" t="s">
        <v>187</v>
      </c>
    </row>
    <row r="4" spans="1:2">
      <c r="A4" s="4" t="s">
        <v>186</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3302</v>
      </c>
      <c r="C3" s="6" t="n">
        <v>190072</v>
      </c>
    </row>
    <row r="4" spans="1:3">
      <c r="A4" s="4" t="s">
        <v>34</v>
      </c>
      <c r="B4" s="5" t="n">
        <v>785223</v>
      </c>
      <c r="C4" s="5" t="n">
        <v>929263</v>
      </c>
    </row>
    <row r="5" spans="1:3">
      <c r="A5" s="4" t="s">
        <v>35</v>
      </c>
      <c r="B5" s="5" t="n">
        <v>53053</v>
      </c>
      <c r="C5" s="5" t="n">
        <v>112296</v>
      </c>
    </row>
    <row r="6" spans="1:3">
      <c r="A6" s="4" t="s">
        <v>36</v>
      </c>
      <c r="B6" s="5" t="n">
        <v>29052</v>
      </c>
      <c r="C6" s="5" t="n">
        <v>30563</v>
      </c>
    </row>
    <row r="7" spans="1:3">
      <c r="A7" s="4" t="s">
        <v>37</v>
      </c>
      <c r="B7" s="5" t="n">
        <v>21153</v>
      </c>
      <c r="C7" s="5" t="n">
        <v>24163</v>
      </c>
    </row>
    <row r="8" spans="1:3">
      <c r="A8" s="4" t="s">
        <v>38</v>
      </c>
      <c r="B8" s="5" t="n">
        <v>50003</v>
      </c>
      <c r="C8" s="5" t="n">
        <v>64012</v>
      </c>
    </row>
    <row r="9" spans="1:3">
      <c r="A9" s="4" t="s">
        <v>39</v>
      </c>
      <c r="B9" s="5" t="n">
        <v>1231786</v>
      </c>
      <c r="C9" s="5" t="n">
        <v>1350369</v>
      </c>
    </row>
    <row r="10" spans="1:3">
      <c r="A10" s="3" t="s">
        <v>40</v>
      </c>
    </row>
    <row r="11" spans="1:3">
      <c r="A11" s="4" t="s">
        <v>41</v>
      </c>
      <c r="B11" s="5" t="n">
        <v>785223</v>
      </c>
      <c r="C11" s="5" t="n">
        <v>929263</v>
      </c>
    </row>
    <row r="12" spans="1:3">
      <c r="A12" s="4" t="s">
        <v>42</v>
      </c>
      <c r="B12" s="5" t="n">
        <v>5895</v>
      </c>
      <c r="C12" s="5" t="n">
        <v>0</v>
      </c>
    </row>
    <row r="13" spans="1:3">
      <c r="A13" s="4" t="s">
        <v>43</v>
      </c>
      <c r="B13" s="5" t="n">
        <v>6439</v>
      </c>
      <c r="C13" s="5" t="n">
        <v>5462</v>
      </c>
    </row>
    <row r="14" spans="1:3">
      <c r="A14" s="4" t="s">
        <v>44</v>
      </c>
      <c r="B14" s="5" t="n">
        <v>44969</v>
      </c>
      <c r="C14" s="5" t="n">
        <v>43129</v>
      </c>
    </row>
    <row r="15" spans="1:3">
      <c r="A15" s="4" t="s">
        <v>45</v>
      </c>
      <c r="B15" s="5" t="n">
        <v>11818</v>
      </c>
      <c r="C15" s="5" t="n">
        <v>638</v>
      </c>
    </row>
    <row r="16" spans="1:3">
      <c r="A16" s="4" t="s">
        <v>46</v>
      </c>
      <c r="B16" s="5" t="n">
        <v>80334</v>
      </c>
      <c r="C16" s="5" t="n">
        <v>137178</v>
      </c>
    </row>
    <row r="17" spans="1:3">
      <c r="A17" s="4" t="s">
        <v>47</v>
      </c>
      <c r="B17" s="5" t="n">
        <v>934678</v>
      </c>
      <c r="C17" s="5" t="n">
        <v>1115670</v>
      </c>
    </row>
    <row r="18" spans="1:3">
      <c r="A18" s="4" t="s">
        <v>48</v>
      </c>
      <c r="B18" s="4" t="s">
        <v>49</v>
      </c>
      <c r="C18" s="4" t="s">
        <v>49</v>
      </c>
    </row>
    <row r="19" spans="1:3">
      <c r="A19" s="3" t="s">
        <v>50</v>
      </c>
    </row>
    <row r="20" spans="1:3">
      <c r="A20" s="4" t="s">
        <v>51</v>
      </c>
      <c r="B20" s="5" t="n">
        <v>0</v>
      </c>
      <c r="C20" s="5" t="n">
        <v>0</v>
      </c>
    </row>
    <row r="21" spans="1:3">
      <c r="A21" s="4" t="s">
        <v>52</v>
      </c>
      <c r="B21" s="5" t="n">
        <v>251107</v>
      </c>
      <c r="C21" s="5" t="n">
        <v>249111</v>
      </c>
    </row>
    <row r="22" spans="1:3">
      <c r="A22" s="4" t="s">
        <v>53</v>
      </c>
      <c r="B22" s="5" t="n">
        <v>209825</v>
      </c>
      <c r="C22" s="5" t="n">
        <v>134752</v>
      </c>
    </row>
    <row r="23" spans="1:3">
      <c r="A23" s="4" t="s">
        <v>54</v>
      </c>
      <c r="B23" s="5" t="n">
        <v>-36307</v>
      </c>
      <c r="C23" s="5" t="n">
        <v>-21647</v>
      </c>
    </row>
    <row r="24" spans="1:3">
      <c r="A24" s="4" t="s">
        <v>55</v>
      </c>
      <c r="B24" s="5" t="n">
        <v>-127517</v>
      </c>
      <c r="C24" s="5" t="n">
        <v>-127517</v>
      </c>
    </row>
    <row r="25" spans="1:3">
      <c r="A25" s="4" t="s">
        <v>56</v>
      </c>
      <c r="B25" s="5" t="n">
        <v>297108</v>
      </c>
      <c r="C25" s="5" t="n">
        <v>234699</v>
      </c>
    </row>
    <row r="26" spans="1:3">
      <c r="A26" s="4" t="s">
        <v>57</v>
      </c>
      <c r="B26" s="6" t="n">
        <v>1231786</v>
      </c>
      <c r="C26" s="6" t="n">
        <v>1350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1</v>
      </c>
    </row>
    <row r="2" spans="1:3">
      <c r="A2" s="3" t="s">
        <v>59</v>
      </c>
    </row>
    <row r="3" spans="1:3">
      <c r="A3" s="4" t="s">
        <v>60</v>
      </c>
      <c r="B3" s="7" t="n">
        <v>1e-05</v>
      </c>
      <c r="C3" s="7" t="n">
        <v>1e-05</v>
      </c>
    </row>
    <row r="4" spans="1:3">
      <c r="A4" s="4" t="s">
        <v>61</v>
      </c>
      <c r="B4" s="5" t="n">
        <v>120000000</v>
      </c>
      <c r="C4" s="5" t="n">
        <v>120000000</v>
      </c>
    </row>
    <row r="5" spans="1:3">
      <c r="A5" s="4" t="s">
        <v>62</v>
      </c>
      <c r="B5" s="5" t="n">
        <v>55600000</v>
      </c>
      <c r="C5" s="5" t="n">
        <v>55300000</v>
      </c>
    </row>
    <row r="6" spans="1:3">
      <c r="A6" s="4" t="s">
        <v>63</v>
      </c>
      <c r="B6" s="5" t="n">
        <v>37800000</v>
      </c>
      <c r="C6" s="5" t="n">
        <v>37500000</v>
      </c>
    </row>
    <row r="7" spans="1:3">
      <c r="A7" s="4" t="s">
        <v>64</v>
      </c>
      <c r="B7" s="5" t="n">
        <v>17800000</v>
      </c>
      <c r="C7" s="5" t="n">
        <v>17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4"/>
    <col customWidth="1" max="6" min="6" width="21"/>
  </cols>
  <sheetData>
    <row r="1" spans="1:6">
      <c r="A1" s="1" t="s">
        <v>262</v>
      </c>
      <c r="B1" s="2" t="s">
        <v>263</v>
      </c>
      <c r="C1" s="2" t="s">
        <v>264</v>
      </c>
      <c r="D1" s="2" t="s">
        <v>265</v>
      </c>
      <c r="E1" s="2" t="s">
        <v>266</v>
      </c>
      <c r="F1" s="2" t="s">
        <v>267</v>
      </c>
    </row>
    <row r="2" spans="1:6">
      <c r="A2" s="3" t="s">
        <v>156</v>
      </c>
    </row>
    <row r="3" spans="1:6">
      <c r="A3" s="4" t="s">
        <v>268</v>
      </c>
      <c r="C3" s="5" t="n">
        <v>2</v>
      </c>
    </row>
    <row r="4" spans="1:6">
      <c r="A4" s="3" t="s">
        <v>269</v>
      </c>
    </row>
    <row r="5" spans="1:6">
      <c r="A5" s="4" t="s">
        <v>34</v>
      </c>
      <c r="C5" s="6" t="n">
        <v>779724</v>
      </c>
      <c r="D5" s="6" t="n">
        <v>774743</v>
      </c>
    </row>
    <row r="6" spans="1:6">
      <c r="A6" s="4" t="s">
        <v>270</v>
      </c>
      <c r="C6" s="5" t="n">
        <v>0</v>
      </c>
      <c r="D6" s="5" t="n">
        <v>2422</v>
      </c>
    </row>
    <row r="7" spans="1:6">
      <c r="A7" s="4" t="s">
        <v>84</v>
      </c>
      <c r="C7" s="5" t="n">
        <v>1043</v>
      </c>
      <c r="D7" s="6" t="n">
        <v>0</v>
      </c>
    </row>
    <row r="8" spans="1:6">
      <c r="A8" s="4" t="s">
        <v>271</v>
      </c>
    </row>
    <row r="9" spans="1:6">
      <c r="A9" s="3" t="s">
        <v>269</v>
      </c>
    </row>
    <row r="10" spans="1:6">
      <c r="A10" s="4" t="s">
        <v>270</v>
      </c>
      <c r="B10" s="6" t="n">
        <v>2400</v>
      </c>
    </row>
    <row r="11" spans="1:6">
      <c r="A11" s="4" t="s">
        <v>272</v>
      </c>
    </row>
    <row r="12" spans="1:6">
      <c r="A12" s="3" t="s">
        <v>269</v>
      </c>
    </row>
    <row r="13" spans="1:6">
      <c r="A13" s="4" t="s">
        <v>34</v>
      </c>
      <c r="C13" s="6" t="n">
        <v>5500</v>
      </c>
      <c r="F13" s="6" t="n">
        <v>6500</v>
      </c>
    </row>
    <row r="14" spans="1:6">
      <c r="A14" s="4" t="s">
        <v>271</v>
      </c>
    </row>
    <row r="15" spans="1:6">
      <c r="A15" s="3" t="s">
        <v>269</v>
      </c>
    </row>
    <row r="16" spans="1:6">
      <c r="A16" s="4" t="s">
        <v>273</v>
      </c>
      <c r="F16" s="4" t="s">
        <v>274</v>
      </c>
    </row>
    <row r="17" spans="1:6">
      <c r="A17" s="4" t="s">
        <v>275</v>
      </c>
    </row>
    <row r="18" spans="1:6">
      <c r="A18" s="3" t="s">
        <v>269</v>
      </c>
    </row>
    <row r="19" spans="1:6">
      <c r="A19" s="4" t="s">
        <v>276</v>
      </c>
      <c r="E19"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31</v>
      </c>
      <c r="D1" s="2" t="s">
        <v>66</v>
      </c>
    </row>
    <row r="2" spans="1:4">
      <c r="A2" s="3" t="s">
        <v>156</v>
      </c>
    </row>
    <row r="3" spans="1:4">
      <c r="A3" s="4" t="s">
        <v>34</v>
      </c>
      <c r="B3" s="6" t="n">
        <v>779724</v>
      </c>
      <c r="D3" s="6" t="n">
        <v>774743</v>
      </c>
    </row>
    <row r="4" spans="1:4">
      <c r="A4" s="4" t="s">
        <v>278</v>
      </c>
      <c r="B4" s="5" t="n">
        <v>5499</v>
      </c>
      <c r="D4" s="5" t="n">
        <v>94945</v>
      </c>
    </row>
    <row r="5" spans="1:4">
      <c r="A5" s="4" t="s">
        <v>34</v>
      </c>
      <c r="B5" s="6" t="n">
        <v>785223</v>
      </c>
      <c r="C5" s="6" t="n">
        <v>929263</v>
      </c>
      <c r="D5" s="6" t="n">
        <v>8696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83442000</v>
      </c>
      <c r="C4" s="6" t="n">
        <v>34754000</v>
      </c>
    </row>
    <row r="5" spans="1:3">
      <c r="A5" s="4" t="s">
        <v>69</v>
      </c>
      <c r="B5" s="5" t="n">
        <v>2740000</v>
      </c>
      <c r="C5" s="5" t="n">
        <v>4294000</v>
      </c>
    </row>
    <row r="6" spans="1:3">
      <c r="A6" s="4" t="s">
        <v>70</v>
      </c>
      <c r="B6" s="5" t="n">
        <v>484000</v>
      </c>
      <c r="C6" s="5" t="n">
        <v>613000</v>
      </c>
    </row>
    <row r="7" spans="1:3">
      <c r="A7" s="4" t="s">
        <v>71</v>
      </c>
      <c r="B7" s="5" t="n">
        <v>2256000</v>
      </c>
      <c r="C7" s="5" t="n">
        <v>3681000</v>
      </c>
    </row>
    <row r="8" spans="1:3">
      <c r="A8" s="4" t="s">
        <v>72</v>
      </c>
      <c r="B8" s="5" t="n">
        <v>185698000</v>
      </c>
      <c r="C8" s="5" t="n">
        <v>38435000</v>
      </c>
    </row>
    <row r="9" spans="1:3">
      <c r="A9" s="3" t="s">
        <v>73</v>
      </c>
    </row>
    <row r="10" spans="1:3">
      <c r="A10" s="4" t="s">
        <v>74</v>
      </c>
      <c r="B10" s="5" t="n">
        <v>24166000</v>
      </c>
      <c r="C10" s="5" t="n">
        <v>20255000</v>
      </c>
    </row>
    <row r="11" spans="1:3">
      <c r="A11" s="4" t="s">
        <v>75</v>
      </c>
      <c r="B11" s="5" t="n">
        <v>7112000</v>
      </c>
      <c r="C11" s="5" t="n">
        <v>10224000</v>
      </c>
    </row>
    <row r="12" spans="1:3">
      <c r="A12" s="4" t="s">
        <v>76</v>
      </c>
      <c r="B12" s="5" t="n">
        <v>12497000</v>
      </c>
      <c r="C12" s="5" t="n">
        <v>7098000</v>
      </c>
    </row>
    <row r="13" spans="1:3">
      <c r="A13" s="4" t="s">
        <v>77</v>
      </c>
      <c r="B13" s="5" t="n">
        <v>4928000</v>
      </c>
      <c r="C13" s="5" t="n">
        <v>5480000</v>
      </c>
    </row>
    <row r="14" spans="1:3">
      <c r="A14" s="4" t="s">
        <v>78</v>
      </c>
      <c r="B14" s="5" t="n">
        <v>13846000</v>
      </c>
      <c r="C14" s="5" t="n">
        <v>12756000</v>
      </c>
    </row>
    <row r="15" spans="1:3">
      <c r="A15" s="4" t="s">
        <v>79</v>
      </c>
      <c r="B15" s="5" t="n">
        <v>4304000</v>
      </c>
      <c r="C15" s="5" t="n">
        <v>4250000</v>
      </c>
    </row>
    <row r="16" spans="1:3">
      <c r="A16" s="4" t="s">
        <v>80</v>
      </c>
      <c r="B16" s="5" t="n">
        <v>1808000</v>
      </c>
      <c r="C16" s="5" t="n">
        <v>3329000</v>
      </c>
    </row>
    <row r="17" spans="1:3">
      <c r="A17" s="4" t="s">
        <v>81</v>
      </c>
      <c r="B17" s="5" t="n">
        <v>4523000</v>
      </c>
      <c r="C17" s="5" t="n">
        <v>5691000</v>
      </c>
    </row>
    <row r="18" spans="1:3">
      <c r="A18" s="4" t="s">
        <v>82</v>
      </c>
      <c r="B18" s="5" t="n">
        <v>4213000</v>
      </c>
      <c r="C18" s="5" t="n">
        <v>427000</v>
      </c>
    </row>
    <row r="19" spans="1:3">
      <c r="A19" s="4" t="s">
        <v>83</v>
      </c>
      <c r="B19" s="5" t="n">
        <v>1420000</v>
      </c>
      <c r="C19" s="5" t="n">
        <v>0</v>
      </c>
    </row>
    <row r="20" spans="1:3">
      <c r="A20" s="4" t="s">
        <v>84</v>
      </c>
      <c r="B20" s="5" t="n">
        <v>1043000</v>
      </c>
      <c r="C20" s="5" t="n">
        <v>0</v>
      </c>
    </row>
    <row r="21" spans="1:3">
      <c r="A21" s="4" t="s">
        <v>85</v>
      </c>
      <c r="B21" s="5" t="n">
        <v>79860000</v>
      </c>
      <c r="C21" s="5" t="n">
        <v>69510000</v>
      </c>
    </row>
    <row r="22" spans="1:3">
      <c r="A22" s="4" t="s">
        <v>86</v>
      </c>
      <c r="B22" s="5" t="n">
        <v>105838000</v>
      </c>
      <c r="C22" s="5" t="n">
        <v>-31075000</v>
      </c>
    </row>
    <row r="23" spans="1:3">
      <c r="A23" s="4" t="s">
        <v>87</v>
      </c>
      <c r="B23" s="5" t="n">
        <v>3442000</v>
      </c>
      <c r="C23" s="5" t="n">
        <v>3332000</v>
      </c>
    </row>
    <row r="24" spans="1:3">
      <c r="A24" s="4" t="s">
        <v>88</v>
      </c>
      <c r="B24" s="5" t="n">
        <v>102396000</v>
      </c>
      <c r="C24" s="5" t="n">
        <v>-34407000</v>
      </c>
    </row>
    <row r="25" spans="1:3">
      <c r="A25" s="4" t="s">
        <v>89</v>
      </c>
      <c r="B25" s="5" t="n">
        <v>25052000</v>
      </c>
      <c r="C25" s="5" t="n">
        <v>-6053000</v>
      </c>
    </row>
    <row r="26" spans="1:3">
      <c r="A26" s="4" t="s">
        <v>90</v>
      </c>
      <c r="B26" s="5" t="n">
        <v>77344000</v>
      </c>
      <c r="C26" s="5" t="n">
        <v>-28354000</v>
      </c>
    </row>
    <row r="27" spans="1:3">
      <c r="A27" s="3" t="s">
        <v>91</v>
      </c>
    </row>
    <row r="28" spans="1:3">
      <c r="A28" s="4" t="s">
        <v>92</v>
      </c>
      <c r="B28" s="5" t="n">
        <v>-14660000</v>
      </c>
      <c r="C28" s="5" t="n">
        <v>4846000</v>
      </c>
    </row>
    <row r="29" spans="1:3">
      <c r="A29" s="4" t="s">
        <v>93</v>
      </c>
      <c r="B29" s="6" t="n">
        <v>62684000</v>
      </c>
      <c r="C29" s="6" t="n">
        <v>-23508000</v>
      </c>
    </row>
    <row r="30" spans="1:3">
      <c r="A30" s="4" t="s">
        <v>94</v>
      </c>
      <c r="B30" s="8" t="n">
        <v>2.06</v>
      </c>
      <c r="C30" s="8" t="n">
        <v>-0.76</v>
      </c>
    </row>
    <row r="31" spans="1:3">
      <c r="A31" s="4" t="s">
        <v>95</v>
      </c>
      <c r="B31" s="8" t="n">
        <v>2.06</v>
      </c>
      <c r="C31" s="8" t="n">
        <v>-0.76</v>
      </c>
    </row>
    <row r="32" spans="1:3">
      <c r="A32" s="4" t="s">
        <v>96</v>
      </c>
      <c r="B32" s="5" t="n">
        <v>37554579</v>
      </c>
      <c r="C32" s="5" t="n">
        <v>37525073</v>
      </c>
    </row>
    <row r="33" spans="1:3">
      <c r="A33" s="4" t="s">
        <v>97</v>
      </c>
      <c r="B33" s="5" t="n">
        <v>37585806</v>
      </c>
      <c r="C33" s="5" t="n">
        <v>37525073</v>
      </c>
    </row>
    <row r="34" spans="1:3">
      <c r="A34" s="4" t="s">
        <v>98</v>
      </c>
    </row>
    <row r="35" spans="1:3">
      <c r="A35" s="3" t="s">
        <v>67</v>
      </c>
    </row>
    <row r="36" spans="1:3">
      <c r="A36" s="4" t="s">
        <v>68</v>
      </c>
      <c r="B36" s="6" t="n">
        <v>173070000</v>
      </c>
      <c r="C36" s="6" t="n">
        <v>24279000</v>
      </c>
    </row>
    <row r="37" spans="1:3">
      <c r="A37" s="4" t="s">
        <v>99</v>
      </c>
    </row>
    <row r="38" spans="1:3">
      <c r="A38" s="3" t="s">
        <v>67</v>
      </c>
    </row>
    <row r="39" spans="1:3">
      <c r="A39" s="4" t="s">
        <v>68</v>
      </c>
      <c r="B39" s="5" t="n">
        <v>9386000</v>
      </c>
      <c r="C39" s="5" t="n">
        <v>7990000</v>
      </c>
    </row>
    <row r="40" spans="1:3">
      <c r="A40" s="4" t="s">
        <v>100</v>
      </c>
    </row>
    <row r="41" spans="1:3">
      <c r="A41" s="3" t="s">
        <v>67</v>
      </c>
    </row>
    <row r="42" spans="1:3">
      <c r="A42" s="4" t="s">
        <v>68</v>
      </c>
      <c r="B42" s="6" t="n">
        <v>986000</v>
      </c>
      <c r="C42" s="6" t="n">
        <v>248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79</v>
      </c>
      <c r="B1" s="2" t="s">
        <v>280</v>
      </c>
    </row>
    <row r="2" spans="1:2">
      <c r="A2" s="3" t="s">
        <v>162</v>
      </c>
    </row>
    <row r="3" spans="1:2">
      <c r="A3" s="4" t="s">
        <v>281</v>
      </c>
      <c r="B3" s="6" t="n">
        <v>13500</v>
      </c>
    </row>
    <row r="4" spans="1:2">
      <c r="A4" s="4" t="s">
        <v>282</v>
      </c>
      <c r="B4" s="6" t="n">
        <v>165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3</v>
      </c>
      <c r="B1" s="2" t="s">
        <v>1</v>
      </c>
    </row>
    <row r="2" spans="1:3">
      <c r="B2" s="2" t="s">
        <v>2</v>
      </c>
      <c r="C2" s="2" t="s">
        <v>66</v>
      </c>
    </row>
    <row r="3" spans="1:3">
      <c r="A3" s="3" t="s">
        <v>284</v>
      </c>
    </row>
    <row r="4" spans="1:3">
      <c r="A4" s="4" t="s">
        <v>285</v>
      </c>
      <c r="B4" s="6" t="n">
        <v>1302</v>
      </c>
      <c r="C4" s="6" t="n">
        <v>796</v>
      </c>
    </row>
    <row r="5" spans="1:3">
      <c r="A5" s="4" t="s">
        <v>286</v>
      </c>
      <c r="B5" s="5" t="n">
        <v>1302</v>
      </c>
      <c r="C5" s="5" t="n">
        <v>796</v>
      </c>
    </row>
    <row r="6" spans="1:3">
      <c r="A6" s="3" t="s">
        <v>287</v>
      </c>
    </row>
    <row r="7" spans="1:3">
      <c r="A7" s="4" t="s">
        <v>288</v>
      </c>
      <c r="B7" s="6" t="n">
        <v>909</v>
      </c>
      <c r="C7" s="6" t="n">
        <v>866</v>
      </c>
    </row>
    <row r="8" spans="1:3">
      <c r="A8" s="4" t="s">
        <v>289</v>
      </c>
      <c r="B8" s="4" t="s">
        <v>290</v>
      </c>
      <c r="C8" s="4" t="s">
        <v>49</v>
      </c>
    </row>
    <row r="9" spans="1:3">
      <c r="A9" s="4" t="s">
        <v>291</v>
      </c>
      <c r="B9" s="4" t="s">
        <v>292</v>
      </c>
      <c r="C9" s="4" t="s">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293</v>
      </c>
      <c r="B1" s="2" t="s">
        <v>280</v>
      </c>
    </row>
    <row r="2" spans="1:2">
      <c r="A2" s="3" t="s">
        <v>162</v>
      </c>
    </row>
    <row r="3" spans="1:2">
      <c r="A3" s="4" t="s">
        <v>294</v>
      </c>
      <c r="B3" s="6" t="n">
        <v>3316</v>
      </c>
    </row>
    <row r="4" spans="1:2">
      <c r="A4" s="4" t="s">
        <v>295</v>
      </c>
      <c r="B4" s="5" t="n">
        <v>3031</v>
      </c>
    </row>
    <row r="5" spans="1:2">
      <c r="A5" s="4" t="s">
        <v>296</v>
      </c>
      <c r="B5" s="5" t="n">
        <v>2565</v>
      </c>
    </row>
    <row r="6" spans="1:2">
      <c r="A6" s="4" t="s">
        <v>297</v>
      </c>
      <c r="B6" s="5" t="n">
        <v>2670</v>
      </c>
    </row>
    <row r="7" spans="1:2">
      <c r="A7" s="4" t="s">
        <v>298</v>
      </c>
      <c r="B7" s="5" t="n">
        <v>2064</v>
      </c>
    </row>
    <row r="8" spans="1:2">
      <c r="A8" s="4" t="s">
        <v>299</v>
      </c>
      <c r="B8" s="5" t="n">
        <v>2205</v>
      </c>
    </row>
    <row r="9" spans="1:2">
      <c r="A9" s="4" t="s">
        <v>300</v>
      </c>
      <c r="B9" s="5" t="n">
        <v>5213</v>
      </c>
    </row>
    <row r="10" spans="1:2">
      <c r="A10" s="4" t="s">
        <v>102</v>
      </c>
      <c r="B10" s="5" t="n">
        <v>21064</v>
      </c>
    </row>
    <row r="11" spans="1:2">
      <c r="A11" s="4" t="s">
        <v>301</v>
      </c>
      <c r="B11" s="5" t="n">
        <v>-4507</v>
      </c>
    </row>
    <row r="12" spans="1:2">
      <c r="A12" s="4" t="s">
        <v>302</v>
      </c>
      <c r="B12" s="6" t="n">
        <v>165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3</v>
      </c>
      <c r="B1" s="2" t="s">
        <v>1</v>
      </c>
    </row>
    <row r="2" spans="1:3">
      <c r="B2" s="2" t="s">
        <v>2</v>
      </c>
      <c r="C2" s="2" t="s">
        <v>66</v>
      </c>
    </row>
    <row r="3" spans="1:3">
      <c r="A3" s="3" t="s">
        <v>304</v>
      </c>
    </row>
    <row r="4" spans="1:3">
      <c r="A4" s="4" t="s">
        <v>68</v>
      </c>
      <c r="B4" s="6" t="n">
        <v>183442</v>
      </c>
      <c r="C4" s="6" t="n">
        <v>34754</v>
      </c>
    </row>
    <row r="5" spans="1:3">
      <c r="A5" s="4" t="s">
        <v>305</v>
      </c>
    </row>
    <row r="6" spans="1:3">
      <c r="A6" s="3" t="s">
        <v>304</v>
      </c>
    </row>
    <row r="7" spans="1:3">
      <c r="A7" s="4" t="s">
        <v>68</v>
      </c>
      <c r="B7" s="5" t="n">
        <v>10150</v>
      </c>
      <c r="C7" s="5" t="n">
        <v>9410</v>
      </c>
    </row>
    <row r="8" spans="1:3">
      <c r="A8" s="4" t="s">
        <v>306</v>
      </c>
    </row>
    <row r="9" spans="1:3">
      <c r="A9" s="3" t="s">
        <v>304</v>
      </c>
    </row>
    <row r="10" spans="1:3">
      <c r="A10" s="4" t="s">
        <v>68</v>
      </c>
      <c r="B10" s="5" t="n">
        <v>3526</v>
      </c>
      <c r="C10" s="5" t="n">
        <v>2556</v>
      </c>
    </row>
    <row r="11" spans="1:3">
      <c r="A11" s="4" t="s">
        <v>307</v>
      </c>
    </row>
    <row r="12" spans="1:3">
      <c r="A12" s="3" t="s">
        <v>304</v>
      </c>
    </row>
    <row r="13" spans="1:3">
      <c r="A13" s="4" t="s">
        <v>68</v>
      </c>
      <c r="B13" s="5" t="n">
        <v>5860</v>
      </c>
      <c r="C13" s="5" t="n">
        <v>5434</v>
      </c>
    </row>
    <row r="14" spans="1:3">
      <c r="A14" s="4" t="s">
        <v>308</v>
      </c>
    </row>
    <row r="15" spans="1:3">
      <c r="A15" s="3" t="s">
        <v>304</v>
      </c>
    </row>
    <row r="16" spans="1:3">
      <c r="A16" s="4" t="s">
        <v>68</v>
      </c>
      <c r="B16" s="6" t="n">
        <v>764</v>
      </c>
      <c r="C16" s="6" t="n">
        <v>1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3" t="s">
        <v>310</v>
      </c>
    </row>
    <row r="3" spans="1:3">
      <c r="A3" s="4" t="s">
        <v>311</v>
      </c>
      <c r="B3" s="6" t="n">
        <v>-9478</v>
      </c>
      <c r="C3" s="6" t="n">
        <v>-5949</v>
      </c>
    </row>
    <row r="4" spans="1:3">
      <c r="A4" s="4" t="s">
        <v>41</v>
      </c>
      <c r="B4" s="5" t="n">
        <v>785223</v>
      </c>
      <c r="C4" s="5" t="n">
        <v>929263</v>
      </c>
    </row>
    <row r="5" spans="1:3">
      <c r="A5" s="4" t="s">
        <v>42</v>
      </c>
      <c r="B5" s="5" t="n">
        <v>5895</v>
      </c>
      <c r="C5" s="5" t="n">
        <v>0</v>
      </c>
    </row>
    <row r="6" spans="1:3">
      <c r="A6" s="4" t="s">
        <v>312</v>
      </c>
    </row>
    <row r="7" spans="1:3">
      <c r="A7" s="3" t="s">
        <v>310</v>
      </c>
    </row>
    <row r="8" spans="1:3">
      <c r="A8" s="4" t="s">
        <v>311</v>
      </c>
      <c r="B8" s="5" t="n">
        <v>-9478</v>
      </c>
      <c r="C8" s="5" t="n">
        <v>-5949</v>
      </c>
    </row>
    <row r="9" spans="1:3">
      <c r="A9" s="4" t="s">
        <v>41</v>
      </c>
      <c r="B9" s="5" t="n">
        <v>146446</v>
      </c>
      <c r="C9" s="5" t="n">
        <v>116007</v>
      </c>
    </row>
    <row r="10" spans="1:3">
      <c r="A10" s="4" t="s">
        <v>42</v>
      </c>
      <c r="B10" s="5" t="n">
        <v>-9561</v>
      </c>
    </row>
    <row r="11" spans="1:3">
      <c r="A11" s="4" t="s">
        <v>102</v>
      </c>
      <c r="B11" s="5" t="n">
        <v>135940</v>
      </c>
      <c r="C11" s="5" t="n">
        <v>116930</v>
      </c>
    </row>
    <row r="12" spans="1:3">
      <c r="A12" s="4" t="s">
        <v>313</v>
      </c>
    </row>
    <row r="13" spans="1:3">
      <c r="A13" s="3" t="s">
        <v>310</v>
      </c>
    </row>
    <row r="14" spans="1:3">
      <c r="A14" s="4" t="s">
        <v>311</v>
      </c>
      <c r="B14" s="5" t="n">
        <v>0</v>
      </c>
      <c r="C14" s="5" t="n">
        <v>0</v>
      </c>
    </row>
    <row r="15" spans="1:3">
      <c r="A15" s="4" t="s">
        <v>41</v>
      </c>
      <c r="B15" s="5" t="n">
        <v>0</v>
      </c>
      <c r="C15" s="5" t="n">
        <v>0</v>
      </c>
    </row>
    <row r="16" spans="1:3">
      <c r="A16" s="4" t="s">
        <v>42</v>
      </c>
      <c r="B16" s="5" t="n">
        <v>0</v>
      </c>
    </row>
    <row r="17" spans="1:3">
      <c r="A17" s="4" t="s">
        <v>102</v>
      </c>
      <c r="B17" s="5" t="n">
        <v>5835</v>
      </c>
      <c r="C17" s="5" t="n">
        <v>6872</v>
      </c>
    </row>
    <row r="18" spans="1:3">
      <c r="A18" s="4" t="s">
        <v>314</v>
      </c>
    </row>
    <row r="19" spans="1:3">
      <c r="A19" s="3" t="s">
        <v>310</v>
      </c>
    </row>
    <row r="20" spans="1:3">
      <c r="A20" s="4" t="s">
        <v>311</v>
      </c>
      <c r="B20" s="5" t="n">
        <v>-9478</v>
      </c>
      <c r="C20" s="5" t="n">
        <v>-5949</v>
      </c>
    </row>
    <row r="21" spans="1:3">
      <c r="A21" s="4" t="s">
        <v>41</v>
      </c>
      <c r="B21" s="5" t="n">
        <v>146446</v>
      </c>
      <c r="C21" s="5" t="n">
        <v>116007</v>
      </c>
    </row>
    <row r="22" spans="1:3">
      <c r="A22" s="4" t="s">
        <v>42</v>
      </c>
      <c r="B22" s="5" t="n">
        <v>-9561</v>
      </c>
    </row>
    <row r="23" spans="1:3">
      <c r="A23" s="4" t="s">
        <v>102</v>
      </c>
      <c r="B23" s="5" t="n">
        <v>130105</v>
      </c>
      <c r="C23" s="5" t="n">
        <v>110058</v>
      </c>
    </row>
    <row r="24" spans="1:3">
      <c r="A24" s="4" t="s">
        <v>315</v>
      </c>
    </row>
    <row r="25" spans="1:3">
      <c r="A25" s="3" t="s">
        <v>310</v>
      </c>
    </row>
    <row r="26" spans="1:3">
      <c r="A26" s="4" t="s">
        <v>311</v>
      </c>
      <c r="B26" s="5" t="n">
        <v>0</v>
      </c>
      <c r="C26" s="5" t="n">
        <v>0</v>
      </c>
    </row>
    <row r="27" spans="1:3">
      <c r="A27" s="4" t="s">
        <v>41</v>
      </c>
      <c r="B27" s="5" t="n">
        <v>0</v>
      </c>
      <c r="C27" s="5" t="n">
        <v>0</v>
      </c>
    </row>
    <row r="28" spans="1:3">
      <c r="A28" s="4" t="s">
        <v>42</v>
      </c>
      <c r="B28" s="5" t="n">
        <v>0</v>
      </c>
    </row>
    <row r="29" spans="1:3">
      <c r="A29" s="4" t="s">
        <v>102</v>
      </c>
      <c r="B29" s="5" t="n">
        <v>0</v>
      </c>
      <c r="C29" s="5" t="n">
        <v>0</v>
      </c>
    </row>
    <row r="30" spans="1:3">
      <c r="A30" s="4" t="s">
        <v>316</v>
      </c>
    </row>
    <row r="31" spans="1:3">
      <c r="A31" s="3" t="s">
        <v>310</v>
      </c>
    </row>
    <row r="32" spans="1:3">
      <c r="A32" s="4" t="s">
        <v>317</v>
      </c>
      <c r="B32" s="5" t="n">
        <v>5499</v>
      </c>
      <c r="C32" s="5" t="n">
        <v>6542</v>
      </c>
    </row>
    <row r="33" spans="1:3">
      <c r="A33" s="4" t="s">
        <v>318</v>
      </c>
    </row>
    <row r="34" spans="1:3">
      <c r="A34" s="3" t="s">
        <v>310</v>
      </c>
    </row>
    <row r="35" spans="1:3">
      <c r="A35" s="4" t="s">
        <v>317</v>
      </c>
      <c r="B35" s="5" t="n">
        <v>5499</v>
      </c>
      <c r="C35" s="5" t="n">
        <v>6542</v>
      </c>
    </row>
    <row r="36" spans="1:3">
      <c r="A36" s="4" t="s">
        <v>319</v>
      </c>
    </row>
    <row r="37" spans="1:3">
      <c r="A37" s="3" t="s">
        <v>310</v>
      </c>
    </row>
    <row r="38" spans="1:3">
      <c r="A38" s="4" t="s">
        <v>317</v>
      </c>
      <c r="B38" s="5" t="n">
        <v>0</v>
      </c>
      <c r="C38" s="5" t="n">
        <v>0</v>
      </c>
    </row>
    <row r="39" spans="1:3">
      <c r="A39" s="4" t="s">
        <v>320</v>
      </c>
    </row>
    <row r="40" spans="1:3">
      <c r="A40" s="3" t="s">
        <v>310</v>
      </c>
    </row>
    <row r="41" spans="1:3">
      <c r="A41" s="4" t="s">
        <v>317</v>
      </c>
      <c r="B41" s="5" t="n">
        <v>0</v>
      </c>
      <c r="C41" s="5" t="n">
        <v>0</v>
      </c>
    </row>
    <row r="42" spans="1:3">
      <c r="A42" s="4" t="s">
        <v>321</v>
      </c>
    </row>
    <row r="43" spans="1:3">
      <c r="A43" s="3" t="s">
        <v>310</v>
      </c>
    </row>
    <row r="44" spans="1:3">
      <c r="A44" s="4" t="s">
        <v>38</v>
      </c>
      <c r="B44" s="5" t="n">
        <v>2698</v>
      </c>
    </row>
    <row r="45" spans="1:3">
      <c r="A45" s="4" t="s">
        <v>322</v>
      </c>
    </row>
    <row r="46" spans="1:3">
      <c r="A46" s="3" t="s">
        <v>310</v>
      </c>
    </row>
    <row r="47" spans="1:3">
      <c r="A47" s="4" t="s">
        <v>38</v>
      </c>
      <c r="B47" s="5" t="n">
        <v>0</v>
      </c>
    </row>
    <row r="48" spans="1:3">
      <c r="A48" s="4" t="s">
        <v>323</v>
      </c>
    </row>
    <row r="49" spans="1:3">
      <c r="A49" s="3" t="s">
        <v>310</v>
      </c>
    </row>
    <row r="50" spans="1:3">
      <c r="A50" s="4" t="s">
        <v>38</v>
      </c>
      <c r="B50" s="5" t="n">
        <v>2698</v>
      </c>
    </row>
    <row r="51" spans="1:3">
      <c r="A51" s="4" t="s">
        <v>324</v>
      </c>
    </row>
    <row r="52" spans="1:3">
      <c r="A52" s="3" t="s">
        <v>310</v>
      </c>
    </row>
    <row r="53" spans="1:3">
      <c r="A53" s="4" t="s">
        <v>38</v>
      </c>
      <c r="B53" s="5" t="n">
        <v>0</v>
      </c>
    </row>
    <row r="54" spans="1:3">
      <c r="A54" s="4" t="s">
        <v>325</v>
      </c>
    </row>
    <row r="55" spans="1:3">
      <c r="A55" s="3" t="s">
        <v>310</v>
      </c>
    </row>
    <row r="56" spans="1:3">
      <c r="A56" s="4" t="s">
        <v>38</v>
      </c>
      <c r="B56" s="5" t="n">
        <v>178</v>
      </c>
      <c r="C56" s="5" t="n">
        <v>178</v>
      </c>
    </row>
    <row r="57" spans="1:3">
      <c r="A57" s="4" t="s">
        <v>326</v>
      </c>
    </row>
    <row r="58" spans="1:3">
      <c r="A58" s="3" t="s">
        <v>310</v>
      </c>
    </row>
    <row r="59" spans="1:3">
      <c r="A59" s="4" t="s">
        <v>38</v>
      </c>
      <c r="B59" s="5" t="n">
        <v>178</v>
      </c>
      <c r="C59" s="5" t="n">
        <v>178</v>
      </c>
    </row>
    <row r="60" spans="1:3">
      <c r="A60" s="4" t="s">
        <v>327</v>
      </c>
    </row>
    <row r="61" spans="1:3">
      <c r="A61" s="3" t="s">
        <v>310</v>
      </c>
    </row>
    <row r="62" spans="1:3">
      <c r="A62" s="4" t="s">
        <v>38</v>
      </c>
      <c r="B62" s="5" t="n">
        <v>0</v>
      </c>
      <c r="C62" s="5" t="n">
        <v>0</v>
      </c>
    </row>
    <row r="63" spans="1:3">
      <c r="A63" s="4" t="s">
        <v>328</v>
      </c>
    </row>
    <row r="64" spans="1:3">
      <c r="A64" s="3" t="s">
        <v>310</v>
      </c>
    </row>
    <row r="65" spans="1:3">
      <c r="A65" s="4" t="s">
        <v>38</v>
      </c>
      <c r="B65" s="5" t="n">
        <v>0</v>
      </c>
      <c r="C65" s="5" t="n">
        <v>0</v>
      </c>
    </row>
    <row r="66" spans="1:3">
      <c r="A66" s="4" t="s">
        <v>329</v>
      </c>
    </row>
    <row r="67" spans="1:3">
      <c r="A67" s="3" t="s">
        <v>310</v>
      </c>
    </row>
    <row r="68" spans="1:3">
      <c r="A68" s="4" t="s">
        <v>38</v>
      </c>
      <c r="B68" s="5" t="n">
        <v>158</v>
      </c>
      <c r="C68" s="5" t="n">
        <v>152</v>
      </c>
    </row>
    <row r="69" spans="1:3">
      <c r="A69" s="4" t="s">
        <v>330</v>
      </c>
    </row>
    <row r="70" spans="1:3">
      <c r="A70" s="3" t="s">
        <v>310</v>
      </c>
    </row>
    <row r="71" spans="1:3">
      <c r="A71" s="4" t="s">
        <v>38</v>
      </c>
      <c r="B71" s="5" t="n">
        <v>158</v>
      </c>
      <c r="C71" s="5" t="n">
        <v>152</v>
      </c>
    </row>
    <row r="72" spans="1:3">
      <c r="A72" s="4" t="s">
        <v>331</v>
      </c>
    </row>
    <row r="73" spans="1:3">
      <c r="A73" s="3" t="s">
        <v>310</v>
      </c>
    </row>
    <row r="74" spans="1:3">
      <c r="A74" s="4" t="s">
        <v>38</v>
      </c>
      <c r="B74" s="5" t="n">
        <v>0</v>
      </c>
      <c r="C74" s="5" t="n">
        <v>0</v>
      </c>
    </row>
    <row r="75" spans="1:3">
      <c r="A75" s="4" t="s">
        <v>332</v>
      </c>
    </row>
    <row r="76" spans="1:3">
      <c r="A76" s="3" t="s">
        <v>310</v>
      </c>
    </row>
    <row r="77" spans="1:3">
      <c r="A77" s="4" t="s">
        <v>38</v>
      </c>
      <c r="B77" s="6" t="n">
        <v>0</v>
      </c>
      <c r="C7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3" t="s">
        <v>334</v>
      </c>
    </row>
    <row r="3" spans="1:3">
      <c r="A3" s="4" t="s">
        <v>35</v>
      </c>
      <c r="B3" s="6" t="n">
        <v>53053</v>
      </c>
      <c r="C3" s="6" t="n">
        <v>112296</v>
      </c>
    </row>
    <row r="4" spans="1:3">
      <c r="A4" s="3" t="s">
        <v>335</v>
      </c>
    </row>
    <row r="5" spans="1:3">
      <c r="A5" s="4" t="s">
        <v>42</v>
      </c>
      <c r="B5" s="5" t="n">
        <v>5895</v>
      </c>
      <c r="C5" s="5" t="n">
        <v>0</v>
      </c>
    </row>
    <row r="6" spans="1:3">
      <c r="A6" s="4" t="s">
        <v>46</v>
      </c>
      <c r="B6" s="5" t="n">
        <v>80334</v>
      </c>
      <c r="C6" s="5" t="n">
        <v>137178</v>
      </c>
    </row>
    <row r="7" spans="1:3">
      <c r="A7" s="4" t="s">
        <v>336</v>
      </c>
    </row>
    <row r="8" spans="1:3">
      <c r="A8" s="3" t="s">
        <v>334</v>
      </c>
    </row>
    <row r="9" spans="1:3">
      <c r="A9" s="4" t="s">
        <v>35</v>
      </c>
      <c r="B9" s="5" t="n">
        <v>0</v>
      </c>
      <c r="C9" s="5" t="n">
        <v>0</v>
      </c>
    </row>
    <row r="10" spans="1:3">
      <c r="A10" s="4" t="s">
        <v>335</v>
      </c>
      <c r="B10" s="5" t="n">
        <v>0</v>
      </c>
    </row>
    <row r="11" spans="1:3">
      <c r="A11" s="4" t="s">
        <v>337</v>
      </c>
    </row>
    <row r="12" spans="1:3">
      <c r="A12" s="3" t="s">
        <v>334</v>
      </c>
    </row>
    <row r="13" spans="1:3">
      <c r="A13" s="4" t="s">
        <v>35</v>
      </c>
      <c r="B13" s="5" t="n">
        <v>62531</v>
      </c>
      <c r="C13" s="5" t="n">
        <v>118245</v>
      </c>
    </row>
    <row r="14" spans="1:3">
      <c r="A14" s="4" t="s">
        <v>335</v>
      </c>
      <c r="B14" s="5" t="n">
        <v>703</v>
      </c>
    </row>
    <row r="15" spans="1:3">
      <c r="A15" s="4" t="s">
        <v>338</v>
      </c>
    </row>
    <row r="16" spans="1:3">
      <c r="A16" s="3" t="s">
        <v>334</v>
      </c>
    </row>
    <row r="17" spans="1:3">
      <c r="A17" s="4" t="s">
        <v>35</v>
      </c>
      <c r="B17" s="5" t="n">
        <v>0</v>
      </c>
      <c r="C17" s="5" t="n">
        <v>0</v>
      </c>
    </row>
    <row r="18" spans="1:3">
      <c r="A18" s="4" t="s">
        <v>335</v>
      </c>
      <c r="B18" s="5" t="n">
        <v>0</v>
      </c>
    </row>
    <row r="19" spans="1:3">
      <c r="A19" s="4" t="s">
        <v>339</v>
      </c>
    </row>
    <row r="20" spans="1:3">
      <c r="A20" s="3" t="s">
        <v>334</v>
      </c>
    </row>
    <row r="21" spans="1:3">
      <c r="A21" s="4" t="s">
        <v>35</v>
      </c>
      <c r="B21" s="5" t="n">
        <v>62531</v>
      </c>
      <c r="C21" s="5" t="n">
        <v>118245</v>
      </c>
    </row>
    <row r="22" spans="1:3">
      <c r="A22" s="4" t="s">
        <v>340</v>
      </c>
    </row>
    <row r="23" spans="1:3">
      <c r="A23" s="3" t="s">
        <v>334</v>
      </c>
    </row>
    <row r="24" spans="1:3">
      <c r="A24" s="4" t="s">
        <v>35</v>
      </c>
      <c r="B24" s="5" t="n">
        <v>62531</v>
      </c>
      <c r="C24" s="5" t="n">
        <v>118245</v>
      </c>
    </row>
    <row r="25" spans="1:3">
      <c r="A25" s="4" t="s">
        <v>335</v>
      </c>
      <c r="B25" s="5" t="n">
        <v>703</v>
      </c>
    </row>
    <row r="26" spans="1:3">
      <c r="A26" s="4" t="s">
        <v>341</v>
      </c>
    </row>
    <row r="27" spans="1:3">
      <c r="A27" s="3" t="s">
        <v>335</v>
      </c>
    </row>
    <row r="28" spans="1:3">
      <c r="A28" s="4" t="s">
        <v>41</v>
      </c>
      <c r="B28" s="5" t="n">
        <v>0</v>
      </c>
      <c r="C28" s="5" t="n">
        <v>0</v>
      </c>
    </row>
    <row r="29" spans="1:3">
      <c r="A29" s="4" t="s">
        <v>42</v>
      </c>
      <c r="B29" s="5" t="n">
        <v>0</v>
      </c>
    </row>
    <row r="30" spans="1:3">
      <c r="A30" s="4" t="s">
        <v>46</v>
      </c>
      <c r="B30" s="5" t="n">
        <v>0</v>
      </c>
      <c r="C30" s="5" t="n">
        <v>0</v>
      </c>
    </row>
    <row r="31" spans="1:3">
      <c r="A31" s="4" t="s">
        <v>342</v>
      </c>
    </row>
    <row r="32" spans="1:3">
      <c r="A32" s="3" t="s">
        <v>335</v>
      </c>
    </row>
    <row r="33" spans="1:3">
      <c r="A33" s="4" t="s">
        <v>41</v>
      </c>
      <c r="B33" s="5" t="n">
        <v>931669</v>
      </c>
      <c r="C33" s="5" t="n">
        <v>1045270</v>
      </c>
    </row>
    <row r="34" spans="1:3">
      <c r="A34" s="4" t="s">
        <v>42</v>
      </c>
      <c r="B34" s="5" t="n">
        <v>-3666</v>
      </c>
    </row>
    <row r="35" spans="1:3">
      <c r="A35" s="4" t="s">
        <v>46</v>
      </c>
      <c r="B35" s="5" t="n">
        <v>89240</v>
      </c>
      <c r="C35" s="5" t="n">
        <v>141501</v>
      </c>
    </row>
    <row r="36" spans="1:3">
      <c r="A36" s="4" t="s">
        <v>343</v>
      </c>
    </row>
    <row r="37" spans="1:3">
      <c r="A37" s="3" t="s">
        <v>335</v>
      </c>
    </row>
    <row r="38" spans="1:3">
      <c r="A38" s="4" t="s">
        <v>41</v>
      </c>
      <c r="B38" s="5" t="n">
        <v>0</v>
      </c>
      <c r="C38" s="5" t="n">
        <v>0</v>
      </c>
    </row>
    <row r="39" spans="1:3">
      <c r="A39" s="4" t="s">
        <v>42</v>
      </c>
      <c r="B39" s="5" t="n">
        <v>0</v>
      </c>
    </row>
    <row r="40" spans="1:3">
      <c r="A40" s="4" t="s">
        <v>46</v>
      </c>
      <c r="B40" s="5" t="n">
        <v>0</v>
      </c>
      <c r="C40" s="5" t="n">
        <v>0</v>
      </c>
    </row>
    <row r="41" spans="1:3">
      <c r="A41" s="4" t="s">
        <v>344</v>
      </c>
    </row>
    <row r="42" spans="1:3">
      <c r="A42" s="3" t="s">
        <v>335</v>
      </c>
    </row>
    <row r="43" spans="1:3">
      <c r="A43" s="4" t="s">
        <v>41</v>
      </c>
      <c r="B43" s="5" t="n">
        <v>931669</v>
      </c>
      <c r="C43" s="5" t="n">
        <v>1045270</v>
      </c>
    </row>
    <row r="44" spans="1:3">
      <c r="A44" s="4" t="s">
        <v>42</v>
      </c>
      <c r="B44" s="5" t="n">
        <v>-3666</v>
      </c>
    </row>
    <row r="45" spans="1:3">
      <c r="A45" s="4" t="s">
        <v>46</v>
      </c>
      <c r="B45" s="5" t="n">
        <v>80334</v>
      </c>
      <c r="C45" s="5" t="n">
        <v>137148</v>
      </c>
    </row>
    <row r="46" spans="1:3">
      <c r="A46" s="4" t="s">
        <v>345</v>
      </c>
    </row>
    <row r="47" spans="1:3">
      <c r="A47" s="3" t="s">
        <v>335</v>
      </c>
    </row>
    <row r="48" spans="1:3">
      <c r="A48" s="4" t="s">
        <v>41</v>
      </c>
      <c r="B48" s="5" t="n">
        <v>931669</v>
      </c>
      <c r="C48" s="5" t="n">
        <v>1045270</v>
      </c>
    </row>
    <row r="49" spans="1:3">
      <c r="A49" s="4" t="s">
        <v>42</v>
      </c>
      <c r="B49" s="5" t="n">
        <v>-3666</v>
      </c>
    </row>
    <row r="50" spans="1:3">
      <c r="A50" s="4" t="s">
        <v>46</v>
      </c>
      <c r="B50" s="6" t="n">
        <v>89240</v>
      </c>
      <c r="C50" s="6" t="n">
        <v>1415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347</v>
      </c>
    </row>
    <row r="3" spans="1:3">
      <c r="A3" s="4" t="s">
        <v>348</v>
      </c>
      <c r="B3" s="6" t="n">
        <v>225895</v>
      </c>
      <c r="C3" s="6" t="n">
        <v>198799</v>
      </c>
    </row>
    <row r="4" spans="1:3">
      <c r="A4" s="4" t="s">
        <v>349</v>
      </c>
      <c r="B4" s="5" t="n">
        <v>-95790</v>
      </c>
      <c r="C4" s="5" t="n">
        <v>-88741</v>
      </c>
    </row>
    <row r="5" spans="1:3">
      <c r="A5" s="4" t="s">
        <v>350</v>
      </c>
      <c r="B5" s="5" t="n">
        <v>130105</v>
      </c>
      <c r="C5" s="5" t="n">
        <v>110058</v>
      </c>
    </row>
    <row r="6" spans="1:3">
      <c r="A6" s="4" t="s">
        <v>35</v>
      </c>
    </row>
    <row r="7" spans="1:3">
      <c r="A7" s="3" t="s">
        <v>347</v>
      </c>
    </row>
    <row r="8" spans="1:3">
      <c r="A8" s="4" t="s">
        <v>351</v>
      </c>
      <c r="B8" s="5" t="n">
        <v>53053</v>
      </c>
      <c r="C8" s="5" t="n">
        <v>112296</v>
      </c>
    </row>
    <row r="9" spans="1:3">
      <c r="A9" s="4" t="s">
        <v>352</v>
      </c>
    </row>
    <row r="10" spans="1:3">
      <c r="A10" s="3" t="s">
        <v>347</v>
      </c>
    </row>
    <row r="11" spans="1:3">
      <c r="A11" s="4" t="s">
        <v>353</v>
      </c>
      <c r="B11" s="5" t="n">
        <v>62531</v>
      </c>
      <c r="C11" s="5" t="n">
        <v>118245</v>
      </c>
    </row>
    <row r="12" spans="1:3">
      <c r="A12" s="4" t="s">
        <v>350</v>
      </c>
      <c r="B12" s="5" t="n">
        <v>-9478</v>
      </c>
      <c r="C12" s="5" t="n">
        <v>-5949</v>
      </c>
    </row>
    <row r="13" spans="1:3">
      <c r="A13" s="4" t="s">
        <v>354</v>
      </c>
    </row>
    <row r="14" spans="1:3">
      <c r="A14" s="3" t="s">
        <v>347</v>
      </c>
    </row>
    <row r="15" spans="1:3">
      <c r="A15" s="4" t="s">
        <v>353</v>
      </c>
      <c r="B15" s="5" t="n">
        <v>703</v>
      </c>
    </row>
    <row r="16" spans="1:3">
      <c r="A16" s="4" t="s">
        <v>350</v>
      </c>
      <c r="B16" s="5" t="n">
        <v>2698</v>
      </c>
    </row>
    <row r="17" spans="1:3">
      <c r="A17" s="4" t="s">
        <v>351</v>
      </c>
      <c r="B17" s="5" t="n">
        <v>3401</v>
      </c>
    </row>
    <row r="18" spans="1:3">
      <c r="A18" s="4" t="s">
        <v>41</v>
      </c>
    </row>
    <row r="19" spans="1:3">
      <c r="A19" s="3" t="s">
        <v>347</v>
      </c>
    </row>
    <row r="20" spans="1:3">
      <c r="A20" s="4" t="s">
        <v>351</v>
      </c>
      <c r="B20" s="5" t="n">
        <v>785223</v>
      </c>
      <c r="C20" s="5" t="n">
        <v>929263</v>
      </c>
    </row>
    <row r="21" spans="1:3">
      <c r="A21" s="4" t="s">
        <v>355</v>
      </c>
    </row>
    <row r="22" spans="1:3">
      <c r="A22" s="3" t="s">
        <v>347</v>
      </c>
    </row>
    <row r="23" spans="1:3">
      <c r="A23" s="4" t="s">
        <v>353</v>
      </c>
      <c r="B23" s="5" t="n">
        <v>-931669</v>
      </c>
      <c r="C23" s="5" t="n">
        <v>-1045270</v>
      </c>
    </row>
    <row r="24" spans="1:3">
      <c r="A24" s="4" t="s">
        <v>350</v>
      </c>
      <c r="B24" s="5" t="n">
        <v>146446</v>
      </c>
      <c r="C24" s="5" t="n">
        <v>116007</v>
      </c>
    </row>
    <row r="25" spans="1:3">
      <c r="A25" s="4" t="s">
        <v>356</v>
      </c>
    </row>
    <row r="26" spans="1:3">
      <c r="A26" s="3" t="s">
        <v>347</v>
      </c>
    </row>
    <row r="27" spans="1:3">
      <c r="A27" s="4" t="s">
        <v>348</v>
      </c>
      <c r="B27" s="5" t="n">
        <v>100068</v>
      </c>
      <c r="C27" s="5" t="n">
        <v>97075</v>
      </c>
    </row>
    <row r="28" spans="1:3">
      <c r="A28" s="4" t="s">
        <v>349</v>
      </c>
      <c r="B28" s="5" t="n">
        <v>-43099</v>
      </c>
      <c r="C28" s="5" t="n">
        <v>-40704</v>
      </c>
    </row>
    <row r="29" spans="1:3">
      <c r="A29" s="4" t="s">
        <v>350</v>
      </c>
      <c r="B29" s="5" t="n">
        <v>56969</v>
      </c>
      <c r="C29" s="5" t="n">
        <v>56371</v>
      </c>
    </row>
    <row r="30" spans="1:3">
      <c r="A30" s="4" t="s">
        <v>357</v>
      </c>
    </row>
    <row r="31" spans="1:3">
      <c r="A31" s="3" t="s">
        <v>347</v>
      </c>
    </row>
    <row r="32" spans="1:3">
      <c r="A32" s="4" t="s">
        <v>348</v>
      </c>
      <c r="B32" s="5" t="n">
        <v>119344</v>
      </c>
      <c r="C32" s="5" t="n">
        <v>90666</v>
      </c>
    </row>
    <row r="33" spans="1:3">
      <c r="A33" s="4" t="s">
        <v>349</v>
      </c>
      <c r="B33" s="5" t="n">
        <v>-50475</v>
      </c>
      <c r="C33" s="5" t="n">
        <v>-43642</v>
      </c>
    </row>
    <row r="34" spans="1:3">
      <c r="A34" s="4" t="s">
        <v>350</v>
      </c>
      <c r="B34" s="5" t="n">
        <v>68869</v>
      </c>
      <c r="C34" s="5" t="n">
        <v>47024</v>
      </c>
    </row>
    <row r="35" spans="1:3">
      <c r="A35" s="4" t="s">
        <v>358</v>
      </c>
    </row>
    <row r="36" spans="1:3">
      <c r="A36" s="3" t="s">
        <v>347</v>
      </c>
    </row>
    <row r="37" spans="1:3">
      <c r="A37" s="4" t="s">
        <v>348</v>
      </c>
      <c r="B37" s="5" t="n">
        <v>6483</v>
      </c>
      <c r="C37" s="5" t="n">
        <v>11058</v>
      </c>
    </row>
    <row r="38" spans="1:3">
      <c r="A38" s="4" t="s">
        <v>349</v>
      </c>
      <c r="B38" s="5" t="n">
        <v>-2216</v>
      </c>
      <c r="C38" s="5" t="n">
        <v>-4395</v>
      </c>
    </row>
    <row r="39" spans="1:3">
      <c r="A39" s="4" t="s">
        <v>350</v>
      </c>
      <c r="B39" s="5" t="n">
        <v>4267</v>
      </c>
      <c r="C39" s="6" t="n">
        <v>6663</v>
      </c>
    </row>
    <row r="40" spans="1:3">
      <c r="A40" s="4" t="s">
        <v>359</v>
      </c>
    </row>
    <row r="41" spans="1:3">
      <c r="A41" s="3" t="s">
        <v>347</v>
      </c>
    </row>
    <row r="42" spans="1:3">
      <c r="A42" s="4" t="s">
        <v>351</v>
      </c>
      <c r="B42" s="5" t="n">
        <v>5895</v>
      </c>
    </row>
    <row r="43" spans="1:3">
      <c r="A43" s="4" t="s">
        <v>360</v>
      </c>
    </row>
    <row r="44" spans="1:3">
      <c r="A44" s="3" t="s">
        <v>347</v>
      </c>
    </row>
    <row r="45" spans="1:3">
      <c r="A45" s="4" t="s">
        <v>353</v>
      </c>
      <c r="B45" s="5" t="n">
        <v>3666</v>
      </c>
    </row>
    <row r="46" spans="1:3">
      <c r="A46" s="4" t="s">
        <v>350</v>
      </c>
      <c r="B46" s="6" t="n">
        <v>-9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6"/>
  </cols>
  <sheetData>
    <row r="1" spans="1:2">
      <c r="A1" s="1" t="s">
        <v>361</v>
      </c>
      <c r="B1" s="2" t="s">
        <v>362</v>
      </c>
    </row>
    <row r="2" spans="1:2">
      <c r="A2" s="3" t="s">
        <v>171</v>
      </c>
    </row>
    <row r="3" spans="1:2">
      <c r="A3" s="4" t="s">
        <v>363</v>
      </c>
      <c r="B3"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4" t="s">
        <v>365</v>
      </c>
    </row>
    <row r="3" spans="1:3">
      <c r="A3" s="3" t="s">
        <v>366</v>
      </c>
    </row>
    <row r="4" spans="1:3">
      <c r="A4" s="4" t="s">
        <v>367</v>
      </c>
      <c r="B4" s="6" t="n">
        <v>3269523</v>
      </c>
      <c r="C4" s="6" t="n">
        <v>3534115</v>
      </c>
    </row>
    <row r="5" spans="1:3">
      <c r="A5" s="4" t="s">
        <v>368</v>
      </c>
    </row>
    <row r="6" spans="1:3">
      <c r="A6" s="3" t="s">
        <v>366</v>
      </c>
    </row>
    <row r="7" spans="1:3">
      <c r="A7" s="4" t="s">
        <v>367</v>
      </c>
      <c r="B7" s="5" t="n">
        <v>3193529</v>
      </c>
      <c r="C7" s="5" t="n">
        <v>3418117</v>
      </c>
    </row>
    <row r="8" spans="1:3">
      <c r="A8" s="4" t="s">
        <v>369</v>
      </c>
    </row>
    <row r="9" spans="1:3">
      <c r="A9" s="3" t="s">
        <v>366</v>
      </c>
    </row>
    <row r="10" spans="1:3">
      <c r="A10" s="4" t="s">
        <v>367</v>
      </c>
      <c r="B10" s="5" t="n">
        <v>75807</v>
      </c>
      <c r="C10" s="5" t="n">
        <v>115527</v>
      </c>
    </row>
    <row r="11" spans="1:3">
      <c r="A11" s="4" t="s">
        <v>370</v>
      </c>
    </row>
    <row r="12" spans="1:3">
      <c r="A12" s="3" t="s">
        <v>366</v>
      </c>
    </row>
    <row r="13" spans="1:3">
      <c r="A13" s="4" t="s">
        <v>367</v>
      </c>
      <c r="B13" s="5" t="n">
        <v>187</v>
      </c>
      <c r="C13" s="5" t="n">
        <v>471</v>
      </c>
    </row>
    <row r="14" spans="1:3">
      <c r="A14" s="4" t="s">
        <v>371</v>
      </c>
    </row>
    <row r="15" spans="1:3">
      <c r="A15" s="3" t="s">
        <v>366</v>
      </c>
    </row>
    <row r="16" spans="1:3">
      <c r="A16" s="4" t="s">
        <v>367</v>
      </c>
      <c r="B16" s="5" t="n">
        <v>3035039</v>
      </c>
      <c r="C16" s="5" t="n">
        <v>3365754</v>
      </c>
    </row>
    <row r="17" spans="1:3">
      <c r="A17" s="4" t="s">
        <v>372</v>
      </c>
    </row>
    <row r="18" spans="1:3">
      <c r="A18" s="3" t="s">
        <v>366</v>
      </c>
    </row>
    <row r="19" spans="1:3">
      <c r="A19" s="4" t="s">
        <v>367</v>
      </c>
      <c r="B19" s="5" t="n">
        <v>2980498</v>
      </c>
      <c r="C19" s="5" t="n">
        <v>3342201</v>
      </c>
    </row>
    <row r="20" spans="1:3">
      <c r="A20" s="4" t="s">
        <v>373</v>
      </c>
    </row>
    <row r="21" spans="1:3">
      <c r="A21" s="3" t="s">
        <v>366</v>
      </c>
    </row>
    <row r="22" spans="1:3">
      <c r="A22" s="4" t="s">
        <v>367</v>
      </c>
      <c r="B22" s="5" t="n">
        <v>54415</v>
      </c>
      <c r="C22" s="5" t="n">
        <v>23320</v>
      </c>
    </row>
    <row r="23" spans="1:3">
      <c r="A23" s="4" t="s">
        <v>374</v>
      </c>
    </row>
    <row r="24" spans="1:3">
      <c r="A24" s="3" t="s">
        <v>366</v>
      </c>
    </row>
    <row r="25" spans="1:3">
      <c r="A25" s="4" t="s">
        <v>367</v>
      </c>
      <c r="B25" s="6" t="n">
        <v>126</v>
      </c>
      <c r="C25" s="6" t="n">
        <v>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6</v>
      </c>
    </row>
    <row r="3" spans="1:3">
      <c r="A3" s="3" t="s">
        <v>366</v>
      </c>
    </row>
    <row r="4" spans="1:3">
      <c r="A4" s="4" t="s">
        <v>376</v>
      </c>
      <c r="B4" s="6" t="n">
        <v>173070</v>
      </c>
      <c r="C4" s="6" t="n">
        <v>24279</v>
      </c>
    </row>
    <row r="5" spans="1:3">
      <c r="A5" s="4" t="s">
        <v>356</v>
      </c>
    </row>
    <row r="6" spans="1:3">
      <c r="A6" s="3" t="s">
        <v>366</v>
      </c>
    </row>
    <row r="7" spans="1:3">
      <c r="A7" s="4" t="s">
        <v>377</v>
      </c>
      <c r="B7" s="5" t="n">
        <v>76677</v>
      </c>
      <c r="C7" s="5" t="n">
        <v>16137</v>
      </c>
    </row>
    <row r="8" spans="1:3">
      <c r="A8" s="4" t="s">
        <v>357</v>
      </c>
    </row>
    <row r="9" spans="1:3">
      <c r="A9" s="3" t="s">
        <v>366</v>
      </c>
    </row>
    <row r="10" spans="1:3">
      <c r="A10" s="4" t="s">
        <v>377</v>
      </c>
      <c r="B10" s="5" t="n">
        <v>83543</v>
      </c>
      <c r="C10" s="5" t="n">
        <v>5938</v>
      </c>
    </row>
    <row r="11" spans="1:3">
      <c r="A11" s="4" t="s">
        <v>378</v>
      </c>
    </row>
    <row r="12" spans="1:3">
      <c r="A12" s="3" t="s">
        <v>366</v>
      </c>
    </row>
    <row r="13" spans="1:3">
      <c r="A13" s="4" t="s">
        <v>377</v>
      </c>
      <c r="B13" s="6" t="n">
        <v>12850</v>
      </c>
      <c r="C13" s="6" t="n">
        <v>2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01</v>
      </c>
      <c r="B1" s="2" t="s">
        <v>102</v>
      </c>
      <c r="C1" s="2" t="s">
        <v>103</v>
      </c>
      <c r="D1" s="2" t="s">
        <v>104</v>
      </c>
      <c r="E1" s="2" t="s">
        <v>105</v>
      </c>
      <c r="F1" s="2" t="s">
        <v>106</v>
      </c>
      <c r="G1" s="2" t="s">
        <v>107</v>
      </c>
    </row>
    <row r="2" spans="1:7">
      <c r="A2" s="4" t="s">
        <v>108</v>
      </c>
      <c r="C2" s="5" t="n">
        <v>37821686</v>
      </c>
    </row>
    <row r="3" spans="1:7">
      <c r="A3" s="4" t="s">
        <v>109</v>
      </c>
      <c r="B3" s="6" t="n">
        <v>297773</v>
      </c>
      <c r="C3" s="6" t="n">
        <v>0</v>
      </c>
      <c r="D3" s="6" t="n">
        <v>-120516</v>
      </c>
      <c r="E3" s="6" t="n">
        <v>243216</v>
      </c>
      <c r="F3" s="6" t="n">
        <v>204483</v>
      </c>
      <c r="G3" s="6" t="n">
        <v>-29410</v>
      </c>
    </row>
    <row r="4" spans="1:7">
      <c r="A4" s="3" t="s">
        <v>110</v>
      </c>
    </row>
    <row r="5" spans="1:7">
      <c r="A5" s="4" t="s">
        <v>111</v>
      </c>
      <c r="B5" s="5" t="n">
        <v>-28354</v>
      </c>
      <c r="F5" s="5" t="n">
        <v>-28354</v>
      </c>
    </row>
    <row r="6" spans="1:7">
      <c r="A6" s="4" t="s">
        <v>112</v>
      </c>
      <c r="C6" s="5" t="n">
        <v>182443</v>
      </c>
    </row>
    <row r="7" spans="1:7">
      <c r="A7" s="4" t="s">
        <v>113</v>
      </c>
      <c r="C7" s="5" t="n">
        <v>-632796</v>
      </c>
    </row>
    <row r="8" spans="1:7">
      <c r="A8" s="4" t="s">
        <v>114</v>
      </c>
      <c r="B8" s="5" t="n">
        <v>-4201</v>
      </c>
      <c r="D8" s="5" t="n">
        <v>-4201</v>
      </c>
    </row>
    <row r="9" spans="1:7">
      <c r="A9" s="4" t="s">
        <v>115</v>
      </c>
      <c r="B9" s="5" t="n">
        <v>1685</v>
      </c>
      <c r="E9" s="5" t="n">
        <v>1685</v>
      </c>
    </row>
    <row r="10" spans="1:7">
      <c r="A10" s="4" t="s">
        <v>116</v>
      </c>
      <c r="B10" s="5" t="n">
        <v>-2254</v>
      </c>
      <c r="F10" s="5" t="n">
        <v>-2254</v>
      </c>
    </row>
    <row r="11" spans="1:7">
      <c r="A11" s="4" t="s">
        <v>92</v>
      </c>
      <c r="B11" s="5" t="n">
        <v>4846</v>
      </c>
      <c r="G11" s="5" t="n">
        <v>4846</v>
      </c>
    </row>
    <row r="12" spans="1:7">
      <c r="A12" s="4" t="s">
        <v>117</v>
      </c>
      <c r="C12" s="5" t="n">
        <v>37371333</v>
      </c>
    </row>
    <row r="13" spans="1:7">
      <c r="A13" s="4" t="s">
        <v>118</v>
      </c>
      <c r="B13" s="5" t="n">
        <v>269495</v>
      </c>
      <c r="C13" s="6" t="n">
        <v>0</v>
      </c>
      <c r="D13" s="5" t="n">
        <v>-124717</v>
      </c>
      <c r="E13" s="5" t="n">
        <v>244901</v>
      </c>
      <c r="F13" s="5" t="n">
        <v>173875</v>
      </c>
      <c r="G13" s="5" t="n">
        <v>-24564</v>
      </c>
    </row>
    <row r="14" spans="1:7">
      <c r="A14" s="4" t="s">
        <v>119</v>
      </c>
      <c r="C14" s="5" t="n">
        <v>37484276</v>
      </c>
    </row>
    <row r="15" spans="1:7">
      <c r="A15" s="4" t="s">
        <v>120</v>
      </c>
      <c r="B15" s="5" t="n">
        <v>234699</v>
      </c>
      <c r="C15" s="6" t="n">
        <v>0</v>
      </c>
      <c r="D15" s="5" t="n">
        <v>-127517</v>
      </c>
      <c r="E15" s="5" t="n">
        <v>249111</v>
      </c>
      <c r="F15" s="5" t="n">
        <v>134752</v>
      </c>
      <c r="G15" s="5" t="n">
        <v>-21647</v>
      </c>
    </row>
    <row r="16" spans="1:7">
      <c r="A16" s="3" t="s">
        <v>110</v>
      </c>
    </row>
    <row r="17" spans="1:7">
      <c r="A17" s="4" t="s">
        <v>111</v>
      </c>
      <c r="B17" s="5" t="n">
        <v>77344</v>
      </c>
      <c r="F17" s="5" t="n">
        <v>77344</v>
      </c>
    </row>
    <row r="18" spans="1:7">
      <c r="A18" s="4" t="s">
        <v>112</v>
      </c>
      <c r="C18" s="5" t="n">
        <v>302920</v>
      </c>
    </row>
    <row r="19" spans="1:7">
      <c r="A19" s="4" t="s">
        <v>115</v>
      </c>
      <c r="B19" s="5" t="n">
        <v>1996</v>
      </c>
      <c r="E19" s="5" t="n">
        <v>1996</v>
      </c>
    </row>
    <row r="20" spans="1:7">
      <c r="A20" s="4" t="s">
        <v>116</v>
      </c>
      <c r="B20" s="5" t="n">
        <v>-2271</v>
      </c>
      <c r="F20" s="5" t="n">
        <v>-2271</v>
      </c>
    </row>
    <row r="21" spans="1:7">
      <c r="A21" s="4" t="s">
        <v>92</v>
      </c>
      <c r="B21" s="5" t="n">
        <v>-14660</v>
      </c>
      <c r="G21" s="5" t="n">
        <v>-14660</v>
      </c>
    </row>
    <row r="22" spans="1:7">
      <c r="A22" s="4" t="s">
        <v>121</v>
      </c>
      <c r="C22" s="5" t="n">
        <v>37787196</v>
      </c>
    </row>
    <row r="23" spans="1:7">
      <c r="A23" s="4" t="s">
        <v>122</v>
      </c>
      <c r="B23" s="6" t="n">
        <v>297108</v>
      </c>
      <c r="C23" s="6" t="n">
        <v>0</v>
      </c>
      <c r="D23" s="6" t="n">
        <v>-127517</v>
      </c>
      <c r="E23" s="6" t="n">
        <v>251107</v>
      </c>
      <c r="F23" s="6" t="n">
        <v>209825</v>
      </c>
      <c r="G23" s="6" t="n">
        <v>-36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9</v>
      </c>
      <c r="B1" s="2" t="s">
        <v>1</v>
      </c>
    </row>
    <row r="2" spans="1:4">
      <c r="B2" s="2" t="s">
        <v>2</v>
      </c>
      <c r="C2" s="2" t="s">
        <v>66</v>
      </c>
      <c r="D2" s="2" t="s">
        <v>31</v>
      </c>
    </row>
    <row r="3" spans="1:4">
      <c r="A3" s="3" t="s">
        <v>380</v>
      </c>
    </row>
    <row r="4" spans="1:4">
      <c r="A4" s="4" t="s">
        <v>381</v>
      </c>
      <c r="B4" s="6" t="n">
        <v>73757</v>
      </c>
      <c r="D4" s="6" t="n">
        <v>77500</v>
      </c>
    </row>
    <row r="5" spans="1:4">
      <c r="A5" s="4" t="s">
        <v>382</v>
      </c>
      <c r="B5" s="5" t="n">
        <v>-52967</v>
      </c>
      <c r="D5" s="5" t="n">
        <v>-53700</v>
      </c>
    </row>
    <row r="6" spans="1:4">
      <c r="A6" s="4" t="s">
        <v>102</v>
      </c>
      <c r="B6" s="5" t="n">
        <v>20790</v>
      </c>
      <c r="D6" s="5" t="n">
        <v>23800</v>
      </c>
    </row>
    <row r="7" spans="1:4">
      <c r="A7" s="4" t="s">
        <v>383</v>
      </c>
      <c r="B7" s="5" t="n">
        <v>74120</v>
      </c>
      <c r="D7" s="5" t="n">
        <v>77863</v>
      </c>
    </row>
    <row r="8" spans="1:4">
      <c r="A8" s="4" t="s">
        <v>384</v>
      </c>
      <c r="B8" s="5" t="n">
        <v>21153</v>
      </c>
      <c r="D8" s="5" t="n">
        <v>24163</v>
      </c>
    </row>
    <row r="9" spans="1:4">
      <c r="A9" s="4" t="s">
        <v>80</v>
      </c>
      <c r="B9" s="5" t="n">
        <v>1808</v>
      </c>
      <c r="C9" s="6" t="n">
        <v>3329</v>
      </c>
    </row>
    <row r="10" spans="1:4">
      <c r="A10" s="4" t="s">
        <v>385</v>
      </c>
    </row>
    <row r="11" spans="1:4">
      <c r="A11" s="3" t="s">
        <v>380</v>
      </c>
    </row>
    <row r="12" spans="1:4">
      <c r="A12" s="4" t="s">
        <v>386</v>
      </c>
      <c r="B12" s="6" t="n">
        <v>363</v>
      </c>
      <c r="D12" s="5" t="n">
        <v>363</v>
      </c>
    </row>
    <row r="13" spans="1:4">
      <c r="A13" s="4" t="s">
        <v>387</v>
      </c>
    </row>
    <row r="14" spans="1:4">
      <c r="A14" s="3" t="s">
        <v>380</v>
      </c>
    </row>
    <row r="15" spans="1:4">
      <c r="A15" s="4" t="s">
        <v>388</v>
      </c>
      <c r="B15" s="4" t="s">
        <v>389</v>
      </c>
    </row>
    <row r="16" spans="1:4">
      <c r="A16" s="4" t="s">
        <v>381</v>
      </c>
      <c r="B16" s="6" t="n">
        <v>44617</v>
      </c>
      <c r="D16" s="5" t="n">
        <v>46576</v>
      </c>
    </row>
    <row r="17" spans="1:4">
      <c r="A17" s="4" t="s">
        <v>382</v>
      </c>
      <c r="B17" s="5" t="n">
        <v>-31977</v>
      </c>
      <c r="D17" s="5" t="n">
        <v>-32510</v>
      </c>
    </row>
    <row r="18" spans="1:4">
      <c r="A18" s="4" t="s">
        <v>102</v>
      </c>
      <c r="B18" s="6" t="n">
        <v>12640</v>
      </c>
      <c r="D18" s="5" t="n">
        <v>14066</v>
      </c>
    </row>
    <row r="19" spans="1:4">
      <c r="A19" s="4" t="s">
        <v>390</v>
      </c>
    </row>
    <row r="20" spans="1:4">
      <c r="A20" s="3" t="s">
        <v>380</v>
      </c>
    </row>
    <row r="21" spans="1:4">
      <c r="A21" s="4" t="s">
        <v>388</v>
      </c>
      <c r="B21" s="4" t="s">
        <v>391</v>
      </c>
    </row>
    <row r="22" spans="1:4">
      <c r="A22" s="4" t="s">
        <v>381</v>
      </c>
      <c r="B22" s="6" t="n">
        <v>23208</v>
      </c>
      <c r="D22" s="5" t="n">
        <v>24626</v>
      </c>
    </row>
    <row r="23" spans="1:4">
      <c r="A23" s="4" t="s">
        <v>382</v>
      </c>
      <c r="B23" s="5" t="n">
        <v>-16649</v>
      </c>
      <c r="D23" s="5" t="n">
        <v>-16800</v>
      </c>
    </row>
    <row r="24" spans="1:4">
      <c r="A24" s="4" t="s">
        <v>102</v>
      </c>
      <c r="B24" s="6" t="n">
        <v>6559</v>
      </c>
      <c r="D24" s="5" t="n">
        <v>7826</v>
      </c>
    </row>
    <row r="25" spans="1:4">
      <c r="A25" s="4" t="s">
        <v>385</v>
      </c>
    </row>
    <row r="26" spans="1:4">
      <c r="A26" s="3" t="s">
        <v>380</v>
      </c>
    </row>
    <row r="27" spans="1:4">
      <c r="A27" s="4" t="s">
        <v>388</v>
      </c>
      <c r="B27" s="4" t="s">
        <v>391</v>
      </c>
    </row>
    <row r="28" spans="1:4">
      <c r="A28" s="4" t="s">
        <v>381</v>
      </c>
      <c r="B28" s="6" t="n">
        <v>5932</v>
      </c>
      <c r="D28" s="5" t="n">
        <v>6298</v>
      </c>
    </row>
    <row r="29" spans="1:4">
      <c r="A29" s="4" t="s">
        <v>382</v>
      </c>
      <c r="B29" s="5" t="n">
        <v>-4341</v>
      </c>
      <c r="D29" s="5" t="n">
        <v>-4390</v>
      </c>
    </row>
    <row r="30" spans="1:4">
      <c r="A30" s="4" t="s">
        <v>102</v>
      </c>
      <c r="B30" s="6" t="n">
        <v>1591</v>
      </c>
      <c r="D30" s="6" t="n">
        <v>19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2</v>
      </c>
      <c r="B1" s="2" t="s">
        <v>2</v>
      </c>
      <c r="C1" s="2" t="s">
        <v>31</v>
      </c>
    </row>
    <row r="2" spans="1:3">
      <c r="A2" s="3" t="s">
        <v>177</v>
      </c>
    </row>
    <row r="3" spans="1:3">
      <c r="A3" s="4" t="s">
        <v>393</v>
      </c>
      <c r="B3" s="6" t="n">
        <v>62531</v>
      </c>
      <c r="C3" s="6" t="n">
        <v>118245</v>
      </c>
    </row>
    <row r="4" spans="1:3">
      <c r="A4" s="4" t="s">
        <v>311</v>
      </c>
      <c r="B4" s="5" t="n">
        <v>-9478</v>
      </c>
      <c r="C4" s="5" t="n">
        <v>-5949</v>
      </c>
    </row>
    <row r="5" spans="1:3">
      <c r="A5" s="4" t="s">
        <v>35</v>
      </c>
      <c r="B5" s="6" t="n">
        <v>53053</v>
      </c>
      <c r="C5" s="6" t="n">
        <v>1122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174</v>
      </c>
    </row>
    <row r="3" spans="1:3">
      <c r="A3" s="4" t="s">
        <v>294</v>
      </c>
      <c r="B3" s="6" t="n">
        <v>5068</v>
      </c>
    </row>
    <row r="4" spans="1:3">
      <c r="A4" s="4" t="s">
        <v>295</v>
      </c>
      <c r="B4" s="5" t="n">
        <v>6758</v>
      </c>
    </row>
    <row r="5" spans="1:3">
      <c r="A5" s="4" t="s">
        <v>296</v>
      </c>
      <c r="B5" s="5" t="n">
        <v>3774</v>
      </c>
    </row>
    <row r="6" spans="1:3">
      <c r="A6" s="4" t="s">
        <v>297</v>
      </c>
      <c r="B6" s="5" t="n">
        <v>2653</v>
      </c>
    </row>
    <row r="7" spans="1:3">
      <c r="A7" s="4" t="s">
        <v>298</v>
      </c>
      <c r="B7" s="5" t="n">
        <v>2075</v>
      </c>
    </row>
    <row r="8" spans="1:3">
      <c r="A8" s="4" t="s">
        <v>299</v>
      </c>
      <c r="B8" s="5" t="n">
        <v>462</v>
      </c>
    </row>
    <row r="9" spans="1:3">
      <c r="A9" s="4" t="s">
        <v>102</v>
      </c>
      <c r="B9" s="6" t="n">
        <v>20790</v>
      </c>
      <c r="C9" s="6" t="n">
        <v>23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5</v>
      </c>
      <c r="B1" s="2" t="s">
        <v>2</v>
      </c>
      <c r="C1" s="2" t="s">
        <v>31</v>
      </c>
    </row>
    <row r="2" spans="1:3">
      <c r="A2" s="3" t="s">
        <v>396</v>
      </c>
    </row>
    <row r="3" spans="1:3">
      <c r="A3" s="4" t="s">
        <v>41</v>
      </c>
      <c r="B3" s="6" t="n">
        <v>785223000</v>
      </c>
      <c r="C3" s="6" t="n">
        <v>929263000</v>
      </c>
    </row>
    <row r="4" spans="1:3">
      <c r="A4" s="4" t="s">
        <v>397</v>
      </c>
    </row>
    <row r="5" spans="1:3">
      <c r="A5" s="3" t="s">
        <v>396</v>
      </c>
    </row>
    <row r="6" spans="1:3">
      <c r="A6" s="4" t="s">
        <v>41</v>
      </c>
      <c r="B6" s="5" t="n">
        <v>400000</v>
      </c>
      <c r="C6" s="5" t="n">
        <v>400000</v>
      </c>
    </row>
    <row r="7" spans="1:3">
      <c r="A7" s="4" t="s">
        <v>398</v>
      </c>
    </row>
    <row r="8" spans="1:3">
      <c r="A8" s="3" t="s">
        <v>396</v>
      </c>
    </row>
    <row r="9" spans="1:3">
      <c r="A9" s="4" t="s">
        <v>41</v>
      </c>
      <c r="B9" s="5" t="n">
        <v>19900000</v>
      </c>
      <c r="C9" s="5" t="n">
        <v>19900000</v>
      </c>
    </row>
    <row r="10" spans="1:3">
      <c r="A10" s="4" t="s">
        <v>399</v>
      </c>
    </row>
    <row r="11" spans="1:3">
      <c r="A11" s="3" t="s">
        <v>396</v>
      </c>
    </row>
    <row r="12" spans="1:3">
      <c r="A12" s="4" t="s">
        <v>400</v>
      </c>
      <c r="B12" s="6" t="n">
        <v>20000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1</v>
      </c>
      <c r="B1" s="2" t="s">
        <v>1</v>
      </c>
    </row>
    <row r="2" spans="1:3">
      <c r="B2" s="2" t="s">
        <v>2</v>
      </c>
      <c r="C2" s="2" t="s">
        <v>66</v>
      </c>
    </row>
    <row r="3" spans="1:3">
      <c r="A3" s="3" t="s">
        <v>183</v>
      </c>
    </row>
    <row r="4" spans="1:3">
      <c r="A4" s="4" t="s">
        <v>83</v>
      </c>
      <c r="B4" s="6" t="n">
        <v>1420000</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02</v>
      </c>
      <c r="B1" s="2" t="s">
        <v>403</v>
      </c>
      <c r="C1" s="2" t="s">
        <v>404</v>
      </c>
      <c r="D1" s="2" t="s">
        <v>31</v>
      </c>
    </row>
    <row r="2" spans="1:4">
      <c r="A2" s="3" t="s">
        <v>405</v>
      </c>
    </row>
    <row r="3" spans="1:4">
      <c r="A3" s="4" t="s">
        <v>406</v>
      </c>
      <c r="B3" s="4" t="s">
        <v>407</v>
      </c>
    </row>
    <row r="4" spans="1:4">
      <c r="A4" s="4" t="s">
        <v>408</v>
      </c>
      <c r="B4" s="6" t="n">
        <v>50000000</v>
      </c>
    </row>
    <row r="5" spans="1:4">
      <c r="A5" s="4" t="s">
        <v>409</v>
      </c>
      <c r="C5" s="6" t="n">
        <v>0</v>
      </c>
      <c r="D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410</v>
      </c>
      <c r="B1" s="2" t="s">
        <v>1</v>
      </c>
    </row>
    <row r="2" spans="1:4">
      <c r="B2" s="2" t="s">
        <v>2</v>
      </c>
      <c r="C2" s="2" t="s">
        <v>411</v>
      </c>
      <c r="D2" s="2" t="s">
        <v>412</v>
      </c>
    </row>
    <row r="3" spans="1:4">
      <c r="A3" s="4" t="s">
        <v>413</v>
      </c>
    </row>
    <row r="4" spans="1:4">
      <c r="A4" s="3" t="s">
        <v>405</v>
      </c>
    </row>
    <row r="5" spans="1:4">
      <c r="A5" s="4" t="s">
        <v>414</v>
      </c>
      <c r="C5" s="6" t="n">
        <v>92000000</v>
      </c>
    </row>
    <row r="6" spans="1:4">
      <c r="A6" s="4" t="s">
        <v>415</v>
      </c>
      <c r="C6" s="4" t="s">
        <v>416</v>
      </c>
    </row>
    <row r="7" spans="1:4">
      <c r="A7" s="4" t="s">
        <v>417</v>
      </c>
    </row>
    <row r="8" spans="1:4">
      <c r="A8" s="3" t="s">
        <v>405</v>
      </c>
    </row>
    <row r="9" spans="1:4">
      <c r="A9" s="4" t="s">
        <v>414</v>
      </c>
      <c r="D9" s="6" t="n">
        <v>60000000</v>
      </c>
    </row>
    <row r="10" spans="1:4">
      <c r="A10" s="4" t="s">
        <v>415</v>
      </c>
      <c r="D10" s="4" t="s">
        <v>418</v>
      </c>
    </row>
    <row r="11" spans="1:4">
      <c r="A11" s="4" t="s">
        <v>419</v>
      </c>
      <c r="B11" s="6" t="n">
        <v>58500000</v>
      </c>
    </row>
    <row r="12" spans="1:4">
      <c r="A12" s="4" t="s">
        <v>420</v>
      </c>
      <c r="B12" s="6" t="n">
        <v>58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3" t="s">
        <v>405</v>
      </c>
    </row>
    <row r="3" spans="1:3">
      <c r="A3" s="4" t="s">
        <v>422</v>
      </c>
      <c r="B3" s="6" t="n">
        <v>92000</v>
      </c>
      <c r="C3" s="6" t="n">
        <v>150540</v>
      </c>
    </row>
    <row r="4" spans="1:3">
      <c r="A4" s="4" t="s">
        <v>423</v>
      </c>
      <c r="B4" s="5" t="n">
        <v>-11412</v>
      </c>
      <c r="C4" s="5" t="n">
        <v>-13081</v>
      </c>
    </row>
    <row r="5" spans="1:3">
      <c r="A5" s="4" t="s">
        <v>424</v>
      </c>
      <c r="B5" s="5" t="n">
        <v>-254</v>
      </c>
      <c r="C5" s="5" t="n">
        <v>-281</v>
      </c>
    </row>
    <row r="6" spans="1:3">
      <c r="A6" s="4" t="s">
        <v>425</v>
      </c>
      <c r="B6" s="5" t="n">
        <v>80334</v>
      </c>
      <c r="C6" s="5" t="n">
        <v>137178</v>
      </c>
    </row>
    <row r="7" spans="1:3">
      <c r="A7" s="4" t="s">
        <v>426</v>
      </c>
      <c r="B7" s="5" t="n">
        <v>39554</v>
      </c>
      <c r="C7" s="5" t="n">
        <v>39554</v>
      </c>
    </row>
    <row r="8" spans="1:3">
      <c r="A8" s="4" t="s">
        <v>427</v>
      </c>
      <c r="B8" s="5" t="n">
        <v>-826</v>
      </c>
      <c r="C8" s="5" t="n">
        <v>-826</v>
      </c>
    </row>
    <row r="9" spans="1:3">
      <c r="A9" s="4" t="s">
        <v>428</v>
      </c>
      <c r="B9" s="6" t="n">
        <v>38728</v>
      </c>
      <c r="C9" s="6" t="n">
        <v>387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6</v>
      </c>
    </row>
    <row r="3" spans="1:3">
      <c r="A3" s="3" t="s">
        <v>405</v>
      </c>
    </row>
    <row r="4" spans="1:3">
      <c r="A4" s="4" t="s">
        <v>430</v>
      </c>
      <c r="B4" s="6" t="n">
        <v>149</v>
      </c>
      <c r="C4" s="6" t="n">
        <v>149</v>
      </c>
    </row>
    <row r="5" spans="1:3">
      <c r="A5" s="4" t="s">
        <v>431</v>
      </c>
    </row>
    <row r="6" spans="1:3">
      <c r="A6" s="3" t="s">
        <v>405</v>
      </c>
    </row>
    <row r="7" spans="1:3">
      <c r="A7" s="4" t="s">
        <v>432</v>
      </c>
      <c r="B7" s="5" t="n">
        <v>1746</v>
      </c>
      <c r="C7" s="5" t="n">
        <v>1761</v>
      </c>
    </row>
    <row r="8" spans="1:3">
      <c r="A8" s="4" t="s">
        <v>430</v>
      </c>
      <c r="B8" s="5" t="n">
        <v>1696</v>
      </c>
      <c r="C8" s="5" t="n">
        <v>1571</v>
      </c>
    </row>
    <row r="9" spans="1:3">
      <c r="A9" s="4" t="s">
        <v>433</v>
      </c>
      <c r="B9" s="6" t="n">
        <v>3442</v>
      </c>
      <c r="C9" s="6" t="n">
        <v>33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34</v>
      </c>
      <c r="B1" s="2" t="s">
        <v>1</v>
      </c>
    </row>
    <row r="2" spans="1:2">
      <c r="B2" s="2" t="s">
        <v>435</v>
      </c>
    </row>
    <row r="3" spans="1:2">
      <c r="A3" s="3" t="s">
        <v>436</v>
      </c>
    </row>
    <row r="4" spans="1:2">
      <c r="A4" s="4" t="s">
        <v>437</v>
      </c>
      <c r="B4" s="5" t="n">
        <v>260501</v>
      </c>
    </row>
    <row r="5" spans="1:2">
      <c r="A5" s="4" t="s">
        <v>438</v>
      </c>
      <c r="B5" s="6" t="n">
        <v>10</v>
      </c>
    </row>
    <row r="6" spans="1:2">
      <c r="A6" s="4" t="s">
        <v>413</v>
      </c>
    </row>
    <row r="7" spans="1:2">
      <c r="A7" s="3" t="s">
        <v>436</v>
      </c>
    </row>
    <row r="8" spans="1:2">
      <c r="A8" s="4" t="s">
        <v>439</v>
      </c>
      <c r="B8"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6</v>
      </c>
    </row>
    <row r="3" spans="1:3">
      <c r="A3" s="3" t="s">
        <v>124</v>
      </c>
    </row>
    <row r="4" spans="1:3">
      <c r="A4" s="4" t="s">
        <v>125</v>
      </c>
      <c r="B4" s="8" t="n">
        <v>0.06</v>
      </c>
      <c r="C4" s="8" t="n">
        <v>0.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6</v>
      </c>
    </row>
    <row r="3" spans="1:3">
      <c r="A3" s="3" t="s">
        <v>191</v>
      </c>
    </row>
    <row r="4" spans="1:3">
      <c r="A4" s="4" t="s">
        <v>441</v>
      </c>
      <c r="B4" s="6" t="n">
        <v>77344</v>
      </c>
      <c r="C4" s="6" t="n">
        <v>-28354</v>
      </c>
    </row>
    <row r="5" spans="1:3">
      <c r="A5" s="3" t="s">
        <v>442</v>
      </c>
    </row>
    <row r="6" spans="1:3">
      <c r="A6" s="4" t="s">
        <v>96</v>
      </c>
      <c r="B6" s="5" t="n">
        <v>37554579</v>
      </c>
      <c r="C6" s="5" t="n">
        <v>37525073</v>
      </c>
    </row>
    <row r="7" spans="1:3">
      <c r="A7" s="3" t="s">
        <v>443</v>
      </c>
    </row>
    <row r="8" spans="1:3">
      <c r="A8" s="4" t="s">
        <v>444</v>
      </c>
      <c r="B8" s="5" t="n">
        <v>25108</v>
      </c>
      <c r="C8" s="5" t="n">
        <v>0</v>
      </c>
    </row>
    <row r="9" spans="1:3">
      <c r="A9" s="4" t="s">
        <v>445</v>
      </c>
      <c r="B9" s="5" t="n">
        <v>6119</v>
      </c>
      <c r="C9" s="5" t="n">
        <v>0</v>
      </c>
    </row>
    <row r="10" spans="1:3">
      <c r="A10" s="4" t="s">
        <v>97</v>
      </c>
      <c r="B10" s="5" t="n">
        <v>37585806</v>
      </c>
      <c r="C10" s="5" t="n">
        <v>37525073</v>
      </c>
    </row>
    <row r="11" spans="1:3">
      <c r="A11" s="3" t="s">
        <v>446</v>
      </c>
    </row>
    <row r="12" spans="1:3">
      <c r="A12" s="4" t="s">
        <v>447</v>
      </c>
      <c r="B12" s="8" t="n">
        <v>2.06</v>
      </c>
      <c r="C12" s="8" t="n">
        <v>-0.76</v>
      </c>
    </row>
    <row r="13" spans="1:3">
      <c r="A13" s="4" t="s">
        <v>448</v>
      </c>
      <c r="B13" s="8" t="n">
        <v>2.06</v>
      </c>
      <c r="C13" s="8" t="n">
        <v>-0.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1</v>
      </c>
    </row>
    <row r="2" spans="1:2">
      <c r="B2" s="2" t="s">
        <v>450</v>
      </c>
    </row>
    <row r="3" spans="1:2">
      <c r="A3" s="3" t="s">
        <v>436</v>
      </c>
    </row>
    <row r="4" spans="1:2">
      <c r="A4" s="4" t="s">
        <v>451</v>
      </c>
      <c r="B4" s="5" t="n">
        <v>260501</v>
      </c>
    </row>
    <row r="5" spans="1:2">
      <c r="A5" s="4" t="s">
        <v>452</v>
      </c>
    </row>
    <row r="6" spans="1:2">
      <c r="A6" s="3" t="s">
        <v>436</v>
      </c>
    </row>
    <row r="7" spans="1:2">
      <c r="A7" s="4" t="s">
        <v>451</v>
      </c>
      <c r="B7" s="5" t="n">
        <v>169981</v>
      </c>
    </row>
    <row r="8" spans="1:2">
      <c r="A8" s="4" t="s">
        <v>453</v>
      </c>
    </row>
    <row r="9" spans="1:2">
      <c r="A9" s="3" t="s">
        <v>436</v>
      </c>
    </row>
    <row r="10" spans="1:2">
      <c r="A10" s="4" t="s">
        <v>451</v>
      </c>
      <c r="B10" s="5" t="n">
        <v>90520</v>
      </c>
    </row>
    <row r="11" spans="1:2">
      <c r="A11" s="4" t="s">
        <v>454</v>
      </c>
    </row>
    <row r="12" spans="1:2">
      <c r="A12" s="3" t="s">
        <v>436</v>
      </c>
    </row>
    <row r="13" spans="1:2">
      <c r="A13" s="4" t="s">
        <v>451</v>
      </c>
      <c r="B13" s="5" t="n">
        <v>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5</v>
      </c>
      <c r="B1" s="2" t="s">
        <v>1</v>
      </c>
    </row>
    <row r="2" spans="1:3">
      <c r="B2" s="2" t="s">
        <v>2</v>
      </c>
      <c r="C2" s="2" t="s">
        <v>66</v>
      </c>
    </row>
    <row r="3" spans="1:3">
      <c r="A3" s="3" t="s">
        <v>197</v>
      </c>
    </row>
    <row r="4" spans="1:3">
      <c r="A4" s="4" t="s">
        <v>456</v>
      </c>
      <c r="B4" s="6" t="n">
        <v>25052</v>
      </c>
      <c r="C4" s="6" t="n">
        <v>-6053</v>
      </c>
    </row>
    <row r="5" spans="1:3">
      <c r="A5" s="4" t="s">
        <v>457</v>
      </c>
      <c r="B5" s="4" t="s">
        <v>458</v>
      </c>
      <c r="C5" s="4" t="s">
        <v>4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280</v>
      </c>
    </row>
    <row r="2" spans="1:2">
      <c r="A2" s="3" t="s">
        <v>461</v>
      </c>
    </row>
    <row r="3" spans="1:2">
      <c r="A3" s="4" t="s">
        <v>462</v>
      </c>
      <c r="B3" s="6" t="n">
        <v>88400</v>
      </c>
    </row>
    <row r="4" spans="1:2">
      <c r="A4" s="4" t="s">
        <v>463</v>
      </c>
      <c r="B4" s="5" t="n">
        <v>261300</v>
      </c>
    </row>
    <row r="5" spans="1:2">
      <c r="A5" s="4" t="s">
        <v>464</v>
      </c>
      <c r="B5" s="6" t="n">
        <v>172900</v>
      </c>
    </row>
    <row r="6" spans="1:2">
      <c r="A6" s="4" t="s">
        <v>465</v>
      </c>
      <c r="B6" s="4" t="s">
        <v>466</v>
      </c>
    </row>
    <row r="7" spans="1:2">
      <c r="A7" s="4" t="s">
        <v>467</v>
      </c>
    </row>
    <row r="8" spans="1:2">
      <c r="A8" s="3" t="s">
        <v>461</v>
      </c>
    </row>
    <row r="9" spans="1:2">
      <c r="A9" s="4" t="s">
        <v>462</v>
      </c>
      <c r="B9" s="6" t="n">
        <v>30900</v>
      </c>
    </row>
    <row r="10" spans="1:2">
      <c r="A10" s="4" t="s">
        <v>463</v>
      </c>
      <c r="B10" s="5" t="n">
        <v>61900</v>
      </c>
    </row>
    <row r="11" spans="1:2">
      <c r="A11" s="4" t="s">
        <v>464</v>
      </c>
      <c r="B11" s="6" t="n">
        <v>31000</v>
      </c>
    </row>
    <row r="12" spans="1:2">
      <c r="A12" s="4" t="s">
        <v>465</v>
      </c>
      <c r="B12" s="4" t="s">
        <v>468</v>
      </c>
    </row>
    <row r="13" spans="1:2">
      <c r="A13" s="4" t="s">
        <v>469</v>
      </c>
    </row>
    <row r="14" spans="1:2">
      <c r="A14" s="3" t="s">
        <v>461</v>
      </c>
    </row>
    <row r="15" spans="1:2">
      <c r="A15" s="4" t="s">
        <v>462</v>
      </c>
      <c r="B15" s="6" t="n">
        <v>100</v>
      </c>
    </row>
    <row r="16" spans="1:2">
      <c r="A16" s="4" t="s">
        <v>463</v>
      </c>
      <c r="B16" s="5" t="n">
        <v>300</v>
      </c>
    </row>
    <row r="17" spans="1:2">
      <c r="A17" s="4" t="s">
        <v>464</v>
      </c>
      <c r="B17" s="6" t="n">
        <v>200</v>
      </c>
    </row>
    <row r="18" spans="1:2">
      <c r="A18" s="4" t="s">
        <v>465</v>
      </c>
      <c r="B18" s="4" t="s">
        <v>470</v>
      </c>
    </row>
    <row r="19" spans="1:2">
      <c r="A19" s="4" t="s">
        <v>471</v>
      </c>
    </row>
    <row r="20" spans="1:2">
      <c r="A20" s="3" t="s">
        <v>461</v>
      </c>
    </row>
    <row r="21" spans="1:2">
      <c r="A21" s="4" t="s">
        <v>462</v>
      </c>
      <c r="B21" s="6" t="n">
        <v>50400</v>
      </c>
    </row>
    <row r="22" spans="1:2">
      <c r="A22" s="4" t="s">
        <v>463</v>
      </c>
      <c r="B22" s="5" t="n">
        <v>167000</v>
      </c>
    </row>
    <row r="23" spans="1:2">
      <c r="A23" s="4" t="s">
        <v>464</v>
      </c>
      <c r="B23" s="6" t="n">
        <v>116600</v>
      </c>
    </row>
    <row r="24" spans="1:2">
      <c r="A24" s="4" t="s">
        <v>465</v>
      </c>
      <c r="B24" s="4" t="s">
        <v>472</v>
      </c>
    </row>
    <row r="25" spans="1:2">
      <c r="A25" s="4" t="s">
        <v>473</v>
      </c>
    </row>
    <row r="26" spans="1:2">
      <c r="A26" s="3" t="s">
        <v>461</v>
      </c>
    </row>
    <row r="27" spans="1:2">
      <c r="A27" s="4" t="s">
        <v>462</v>
      </c>
      <c r="B27" s="6" t="n">
        <v>1200</v>
      </c>
    </row>
    <row r="28" spans="1:2">
      <c r="A28" s="4" t="s">
        <v>463</v>
      </c>
      <c r="B28" s="5" t="n">
        <v>9100</v>
      </c>
    </row>
    <row r="29" spans="1:2">
      <c r="A29" s="4" t="s">
        <v>464</v>
      </c>
      <c r="B29" s="6" t="n">
        <v>7900</v>
      </c>
    </row>
    <row r="30" spans="1:2">
      <c r="A30" s="4" t="s">
        <v>465</v>
      </c>
      <c r="B30" s="4" t="s">
        <v>474</v>
      </c>
    </row>
    <row r="31" spans="1:2">
      <c r="A31" s="4" t="s">
        <v>475</v>
      </c>
    </row>
    <row r="32" spans="1:2">
      <c r="A32" s="3" t="s">
        <v>461</v>
      </c>
    </row>
    <row r="33" spans="1:2">
      <c r="A33" s="4" t="s">
        <v>462</v>
      </c>
      <c r="B33" s="6" t="n">
        <v>900</v>
      </c>
    </row>
    <row r="34" spans="1:2">
      <c r="A34" s="4" t="s">
        <v>463</v>
      </c>
      <c r="B34" s="5" t="n">
        <v>5500</v>
      </c>
    </row>
    <row r="35" spans="1:2">
      <c r="A35" s="4" t="s">
        <v>464</v>
      </c>
      <c r="B35" s="6" t="n">
        <v>4600</v>
      </c>
    </row>
    <row r="36" spans="1:2">
      <c r="A36" s="4" t="s">
        <v>465</v>
      </c>
      <c r="B36" s="4" t="s">
        <v>476</v>
      </c>
    </row>
    <row r="37" spans="1:2">
      <c r="A37" s="4" t="s">
        <v>477</v>
      </c>
    </row>
    <row r="38" spans="1:2">
      <c r="A38" s="3" t="s">
        <v>461</v>
      </c>
    </row>
    <row r="39" spans="1:2">
      <c r="A39" s="4" t="s">
        <v>462</v>
      </c>
      <c r="B39" s="6" t="n">
        <v>700</v>
      </c>
    </row>
    <row r="40" spans="1:2">
      <c r="A40" s="4" t="s">
        <v>463</v>
      </c>
      <c r="B40" s="5" t="n">
        <v>3300</v>
      </c>
    </row>
    <row r="41" spans="1:2">
      <c r="A41" s="4" t="s">
        <v>464</v>
      </c>
      <c r="B41" s="6" t="n">
        <v>2600</v>
      </c>
    </row>
    <row r="42" spans="1:2">
      <c r="A42" s="4" t="s">
        <v>465</v>
      </c>
      <c r="B42" s="4" t="s">
        <v>478</v>
      </c>
    </row>
    <row r="43" spans="1:2">
      <c r="A43" s="4" t="s">
        <v>479</v>
      </c>
    </row>
    <row r="44" spans="1:2">
      <c r="A44" s="3" t="s">
        <v>461</v>
      </c>
    </row>
    <row r="45" spans="1:2">
      <c r="A45" s="4" t="s">
        <v>462</v>
      </c>
      <c r="B45" s="6" t="n">
        <v>200</v>
      </c>
    </row>
    <row r="46" spans="1:2">
      <c r="A46" s="4" t="s">
        <v>463</v>
      </c>
      <c r="B46" s="5" t="n">
        <v>2000</v>
      </c>
    </row>
    <row r="47" spans="1:2">
      <c r="A47" s="4" t="s">
        <v>464</v>
      </c>
      <c r="B47" s="6" t="n">
        <v>1800</v>
      </c>
    </row>
    <row r="48" spans="1:2">
      <c r="A48" s="4" t="s">
        <v>465</v>
      </c>
      <c r="B48" s="4" t="s">
        <v>480</v>
      </c>
    </row>
    <row r="49" spans="1:2">
      <c r="A49" s="4" t="s">
        <v>481</v>
      </c>
    </row>
    <row r="50" spans="1:2">
      <c r="A50" s="3" t="s">
        <v>461</v>
      </c>
    </row>
    <row r="51" spans="1:2">
      <c r="A51" s="4" t="s">
        <v>462</v>
      </c>
      <c r="B51" s="6" t="n">
        <v>3500</v>
      </c>
    </row>
    <row r="52" spans="1:2">
      <c r="A52" s="4" t="s">
        <v>463</v>
      </c>
      <c r="B52" s="5" t="n">
        <v>6800</v>
      </c>
    </row>
    <row r="53" spans="1:2">
      <c r="A53" s="4" t="s">
        <v>464</v>
      </c>
      <c r="B53" s="6" t="n">
        <v>3300</v>
      </c>
    </row>
    <row r="54" spans="1:2">
      <c r="A54" s="4" t="s">
        <v>465</v>
      </c>
      <c r="B54" s="4" t="s">
        <v>482</v>
      </c>
    </row>
    <row r="55" spans="1:2">
      <c r="A55" s="4" t="s">
        <v>483</v>
      </c>
    </row>
    <row r="56" spans="1:2">
      <c r="A56" s="3" t="s">
        <v>461</v>
      </c>
    </row>
    <row r="57" spans="1:2">
      <c r="A57" s="4" t="s">
        <v>462</v>
      </c>
      <c r="B57" s="6" t="n">
        <v>500</v>
      </c>
    </row>
    <row r="58" spans="1:2">
      <c r="A58" s="4" t="s">
        <v>463</v>
      </c>
      <c r="B58" s="5" t="n">
        <v>3600</v>
      </c>
    </row>
    <row r="59" spans="1:2">
      <c r="A59" s="4" t="s">
        <v>464</v>
      </c>
      <c r="B59" s="6" t="n">
        <v>3100</v>
      </c>
    </row>
    <row r="60" spans="1:2">
      <c r="A60" s="4" t="s">
        <v>465</v>
      </c>
      <c r="B60" s="4" t="s">
        <v>484</v>
      </c>
    </row>
    <row r="61" spans="1:2">
      <c r="A61" s="4" t="s">
        <v>485</v>
      </c>
    </row>
    <row r="62" spans="1:2">
      <c r="A62" s="3" t="s">
        <v>461</v>
      </c>
    </row>
    <row r="63" spans="1:2">
      <c r="A63" s="4" t="s">
        <v>462</v>
      </c>
      <c r="B63" s="6" t="n">
        <v>45</v>
      </c>
    </row>
    <row r="64" spans="1:2">
      <c r="A64" s="4" t="s">
        <v>463</v>
      </c>
      <c r="B64" s="5" t="n">
        <v>1800</v>
      </c>
    </row>
    <row r="65" spans="1:2">
      <c r="A65" s="4" t="s">
        <v>464</v>
      </c>
      <c r="B65" s="6" t="n">
        <v>1800</v>
      </c>
    </row>
    <row r="66" spans="1:2">
      <c r="A66" s="4" t="s">
        <v>465</v>
      </c>
      <c r="B66" s="4" t="s">
        <v>4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487</v>
      </c>
      <c r="B1" s="2" t="s">
        <v>1</v>
      </c>
    </row>
    <row r="2" spans="1:2">
      <c r="B2" s="2" t="s">
        <v>488</v>
      </c>
    </row>
    <row r="3" spans="1:2">
      <c r="A3" s="3" t="s">
        <v>203</v>
      </c>
    </row>
    <row r="4" spans="1:2">
      <c r="A4" s="4" t="s">
        <v>489</v>
      </c>
      <c r="B4" s="5"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6</v>
      </c>
    </row>
    <row r="3" spans="1:3">
      <c r="A3" s="3" t="s">
        <v>491</v>
      </c>
    </row>
    <row r="4" spans="1:3">
      <c r="A4" s="4" t="s">
        <v>74</v>
      </c>
      <c r="B4" s="6" t="n">
        <v>24166000</v>
      </c>
      <c r="C4" s="6" t="n">
        <v>20255000</v>
      </c>
    </row>
    <row r="5" spans="1:3">
      <c r="A5" s="4" t="s">
        <v>75</v>
      </c>
      <c r="B5" s="5" t="n">
        <v>7112000</v>
      </c>
      <c r="C5" s="5" t="n">
        <v>10224000</v>
      </c>
    </row>
    <row r="6" spans="1:3">
      <c r="A6" s="4" t="s">
        <v>76</v>
      </c>
      <c r="B6" s="5" t="n">
        <v>12497000</v>
      </c>
      <c r="C6" s="5" t="n">
        <v>7098000</v>
      </c>
    </row>
    <row r="7" spans="1:3">
      <c r="A7" s="4" t="s">
        <v>492</v>
      </c>
      <c r="B7" s="5" t="n">
        <v>114413000</v>
      </c>
      <c r="C7" s="5" t="n">
        <v>-23496000</v>
      </c>
    </row>
    <row r="8" spans="1:3">
      <c r="A8" s="4" t="s">
        <v>79</v>
      </c>
      <c r="B8" s="5" t="n">
        <v>4304000</v>
      </c>
      <c r="C8" s="5" t="n">
        <v>4250000</v>
      </c>
    </row>
    <row r="9" spans="1:3">
      <c r="A9" s="4" t="s">
        <v>80</v>
      </c>
      <c r="B9" s="5" t="n">
        <v>1808000</v>
      </c>
      <c r="C9" s="5" t="n">
        <v>3329000</v>
      </c>
    </row>
    <row r="10" spans="1:3">
      <c r="A10" s="4" t="s">
        <v>83</v>
      </c>
      <c r="B10" s="5" t="n">
        <v>1420000</v>
      </c>
      <c r="C10" s="5" t="n">
        <v>0</v>
      </c>
    </row>
    <row r="11" spans="1:3">
      <c r="A11" s="4" t="s">
        <v>84</v>
      </c>
      <c r="B11" s="5" t="n">
        <v>1043000</v>
      </c>
      <c r="C11" s="5" t="n">
        <v>0</v>
      </c>
    </row>
    <row r="12" spans="1:3">
      <c r="A12" s="4" t="s">
        <v>86</v>
      </c>
      <c r="B12" s="5" t="n">
        <v>105838000</v>
      </c>
      <c r="C12" s="5" t="n">
        <v>-31075000</v>
      </c>
    </row>
    <row r="13" spans="1:3">
      <c r="A13" s="4" t="s">
        <v>87</v>
      </c>
      <c r="B13" s="5" t="n">
        <v>3442000</v>
      </c>
      <c r="C13" s="5" t="n">
        <v>3332000</v>
      </c>
    </row>
    <row r="14" spans="1:3">
      <c r="A14" s="4" t="s">
        <v>88</v>
      </c>
      <c r="B14" s="5" t="n">
        <v>102396000</v>
      </c>
      <c r="C14" s="5" t="n">
        <v>-34407000</v>
      </c>
    </row>
    <row r="15" spans="1:3">
      <c r="A15" s="4" t="s">
        <v>493</v>
      </c>
    </row>
    <row r="16" spans="1:3">
      <c r="A16" s="3" t="s">
        <v>491</v>
      </c>
    </row>
    <row r="17" spans="1:3">
      <c r="A17" s="4" t="s">
        <v>72</v>
      </c>
      <c r="B17" s="5" t="n">
        <v>176279000</v>
      </c>
      <c r="C17" s="5" t="n">
        <v>28159000</v>
      </c>
    </row>
    <row r="18" spans="1:3">
      <c r="A18" s="4" t="s">
        <v>74</v>
      </c>
      <c r="B18" s="5" t="n">
        <v>14385000</v>
      </c>
      <c r="C18" s="5" t="n">
        <v>12992000</v>
      </c>
    </row>
    <row r="19" spans="1:3">
      <c r="A19" s="4" t="s">
        <v>75</v>
      </c>
      <c r="B19" s="5" t="n">
        <v>6876000</v>
      </c>
      <c r="C19" s="5" t="n">
        <v>9953000</v>
      </c>
    </row>
    <row r="20" spans="1:3">
      <c r="A20" s="4" t="s">
        <v>76</v>
      </c>
      <c r="B20" s="5" t="n">
        <v>9450000</v>
      </c>
      <c r="C20" s="5" t="n">
        <v>4390000</v>
      </c>
    </row>
    <row r="21" spans="1:3">
      <c r="A21" s="4" t="s">
        <v>494</v>
      </c>
      <c r="B21" s="5" t="n">
        <v>22123000</v>
      </c>
      <c r="C21" s="5" t="n">
        <v>18228000</v>
      </c>
    </row>
    <row r="22" spans="1:3">
      <c r="A22" s="4" t="s">
        <v>492</v>
      </c>
      <c r="B22" s="5" t="n">
        <v>123445000</v>
      </c>
      <c r="C22" s="5" t="n">
        <v>-17404000</v>
      </c>
    </row>
    <row r="23" spans="1:3">
      <c r="A23" s="4" t="s">
        <v>495</v>
      </c>
    </row>
    <row r="24" spans="1:3">
      <c r="A24" s="3" t="s">
        <v>491</v>
      </c>
    </row>
    <row r="25" spans="1:3">
      <c r="A25" s="4" t="s">
        <v>72</v>
      </c>
      <c r="B25" s="5" t="n">
        <v>10150000</v>
      </c>
      <c r="C25" s="5" t="n">
        <v>9410000</v>
      </c>
    </row>
    <row r="26" spans="1:3">
      <c r="A26" s="4" t="s">
        <v>74</v>
      </c>
      <c r="B26" s="5" t="n">
        <v>2864000</v>
      </c>
      <c r="C26" s="5" t="n">
        <v>2164000</v>
      </c>
    </row>
    <row r="27" spans="1:3">
      <c r="A27" s="4" t="s">
        <v>75</v>
      </c>
      <c r="B27" s="5" t="n">
        <v>236000</v>
      </c>
      <c r="C27" s="5" t="n">
        <v>260000</v>
      </c>
    </row>
    <row r="28" spans="1:3">
      <c r="A28" s="4" t="s">
        <v>76</v>
      </c>
      <c r="B28" s="5" t="n">
        <v>3047000</v>
      </c>
      <c r="C28" s="5" t="n">
        <v>2708000</v>
      </c>
    </row>
    <row r="29" spans="1:3">
      <c r="A29" s="4" t="s">
        <v>494</v>
      </c>
      <c r="B29" s="5" t="n">
        <v>3149000</v>
      </c>
      <c r="C29" s="5" t="n">
        <v>3221000</v>
      </c>
    </row>
    <row r="30" spans="1:3">
      <c r="A30" s="4" t="s">
        <v>492</v>
      </c>
      <c r="B30" s="5" t="n">
        <v>854000</v>
      </c>
      <c r="C30" s="5" t="n">
        <v>1057000</v>
      </c>
    </row>
    <row r="31" spans="1:3">
      <c r="A31" s="4" t="s">
        <v>496</v>
      </c>
    </row>
    <row r="32" spans="1:3">
      <c r="A32" s="3" t="s">
        <v>491</v>
      </c>
    </row>
    <row r="33" spans="1:3">
      <c r="A33" s="4" t="s">
        <v>72</v>
      </c>
      <c r="B33" s="5" t="n">
        <v>-731000</v>
      </c>
      <c r="C33" s="5" t="n">
        <v>866000</v>
      </c>
    </row>
    <row r="34" spans="1:3">
      <c r="A34" s="4" t="s">
        <v>74</v>
      </c>
      <c r="B34" s="5" t="n">
        <v>6917000</v>
      </c>
      <c r="C34" s="5" t="n">
        <v>5099000</v>
      </c>
    </row>
    <row r="35" spans="1:3">
      <c r="A35" s="4" t="s">
        <v>75</v>
      </c>
      <c r="B35" s="5" t="n">
        <v>0</v>
      </c>
      <c r="C35" s="5" t="n">
        <v>11000</v>
      </c>
    </row>
    <row r="36" spans="1:3">
      <c r="A36" s="4" t="s">
        <v>494</v>
      </c>
      <c r="B36" s="5" t="n">
        <v>2238000</v>
      </c>
      <c r="C36" s="5" t="n">
        <v>2905000</v>
      </c>
    </row>
    <row r="37" spans="1:3">
      <c r="A37" s="4" t="s">
        <v>492</v>
      </c>
      <c r="B37" s="6" t="n">
        <v>-9886000</v>
      </c>
      <c r="C37" s="6" t="n">
        <v>-714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97</v>
      </c>
      <c r="B1" s="2" t="s">
        <v>498</v>
      </c>
      <c r="C1" s="2" t="s">
        <v>2</v>
      </c>
      <c r="D1" s="2" t="s">
        <v>66</v>
      </c>
    </row>
    <row r="2" spans="1:4">
      <c r="A2" s="3" t="s">
        <v>499</v>
      </c>
    </row>
    <row r="3" spans="1:4">
      <c r="A3" s="4" t="s">
        <v>500</v>
      </c>
      <c r="C3" s="8" t="n">
        <v>0.06</v>
      </c>
      <c r="D3" s="8" t="n">
        <v>0.06</v>
      </c>
    </row>
    <row r="4" spans="1:4">
      <c r="A4" s="4" t="s">
        <v>501</v>
      </c>
    </row>
    <row r="5" spans="1:4">
      <c r="A5" s="3" t="s">
        <v>499</v>
      </c>
    </row>
    <row r="6" spans="1:4">
      <c r="A6" s="4" t="s">
        <v>500</v>
      </c>
      <c r="B6" s="8"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6</v>
      </c>
    </row>
    <row r="3" spans="1:3">
      <c r="A3" s="3" t="s">
        <v>127</v>
      </c>
    </row>
    <row r="4" spans="1:3">
      <c r="A4" s="4" t="s">
        <v>128</v>
      </c>
      <c r="B4" s="6" t="n">
        <v>77344</v>
      </c>
      <c r="C4" s="6" t="n">
        <v>-28354</v>
      </c>
    </row>
    <row r="5" spans="1:3">
      <c r="A5" s="3" t="s">
        <v>129</v>
      </c>
    </row>
    <row r="6" spans="1:3">
      <c r="A6" s="4" t="s">
        <v>130</v>
      </c>
      <c r="B6" s="5" t="n">
        <v>674</v>
      </c>
      <c r="C6" s="5" t="n">
        <v>-964</v>
      </c>
    </row>
    <row r="7" spans="1:3">
      <c r="A7" s="4" t="s">
        <v>79</v>
      </c>
      <c r="B7" s="5" t="n">
        <v>6112</v>
      </c>
      <c r="C7" s="5" t="n">
        <v>7579</v>
      </c>
    </row>
    <row r="8" spans="1:3">
      <c r="A8" s="4" t="s">
        <v>131</v>
      </c>
      <c r="B8" s="5" t="n">
        <v>8131</v>
      </c>
      <c r="C8" s="5" t="n">
        <v>-6695</v>
      </c>
    </row>
    <row r="9" spans="1:3">
      <c r="A9" s="4" t="s">
        <v>132</v>
      </c>
      <c r="B9" s="5" t="n">
        <v>149</v>
      </c>
      <c r="C9" s="5" t="n">
        <v>149</v>
      </c>
    </row>
    <row r="10" spans="1:3">
      <c r="A10" s="4" t="s">
        <v>82</v>
      </c>
      <c r="B10" s="5" t="n">
        <v>4213</v>
      </c>
      <c r="C10" s="5" t="n">
        <v>427</v>
      </c>
    </row>
    <row r="11" spans="1:3">
      <c r="A11" s="4" t="s">
        <v>133</v>
      </c>
      <c r="B11" s="5" t="n">
        <v>1547</v>
      </c>
      <c r="C11" s="5" t="n">
        <v>1422</v>
      </c>
    </row>
    <row r="12" spans="1:3">
      <c r="A12" s="4" t="s">
        <v>115</v>
      </c>
      <c r="B12" s="5" t="n">
        <v>1996</v>
      </c>
      <c r="C12" s="5" t="n">
        <v>1685</v>
      </c>
    </row>
    <row r="13" spans="1:3">
      <c r="A13" s="4" t="s">
        <v>134</v>
      </c>
      <c r="B13" s="5" t="n">
        <v>0</v>
      </c>
      <c r="C13" s="5" t="n">
        <v>-629</v>
      </c>
    </row>
    <row r="14" spans="1:3">
      <c r="A14" s="4" t="s">
        <v>135</v>
      </c>
      <c r="B14" s="5" t="n">
        <v>987</v>
      </c>
      <c r="C14" s="5" t="n">
        <v>524</v>
      </c>
    </row>
    <row r="15" spans="1:3">
      <c r="A15" s="3" t="s">
        <v>136</v>
      </c>
    </row>
    <row r="16" spans="1:3">
      <c r="A16" s="4" t="s">
        <v>35</v>
      </c>
      <c r="B16" s="5" t="n">
        <v>57655</v>
      </c>
      <c r="C16" s="5" t="n">
        <v>-11932</v>
      </c>
    </row>
    <row r="17" spans="1:3">
      <c r="A17" s="4" t="s">
        <v>38</v>
      </c>
      <c r="B17" s="5" t="n">
        <v>-2480</v>
      </c>
      <c r="C17" s="5" t="n">
        <v>4676</v>
      </c>
    </row>
    <row r="18" spans="1:3">
      <c r="A18" s="4" t="s">
        <v>41</v>
      </c>
      <c r="B18" s="5" t="n">
        <v>-119590</v>
      </c>
      <c r="C18" s="5" t="n">
        <v>17826</v>
      </c>
    </row>
    <row r="19" spans="1:3">
      <c r="A19" s="4" t="s">
        <v>42</v>
      </c>
      <c r="B19" s="5" t="n">
        <v>6243</v>
      </c>
      <c r="C19" s="5" t="n">
        <v>-1635</v>
      </c>
    </row>
    <row r="20" spans="1:3">
      <c r="A20" s="4" t="s">
        <v>43</v>
      </c>
      <c r="B20" s="5" t="n">
        <v>1188</v>
      </c>
      <c r="C20" s="5" t="n">
        <v>-7990</v>
      </c>
    </row>
    <row r="21" spans="1:3">
      <c r="A21" s="4" t="s">
        <v>44</v>
      </c>
      <c r="B21" s="5" t="n">
        <v>3965</v>
      </c>
      <c r="C21" s="5" t="n">
        <v>-4641</v>
      </c>
    </row>
    <row r="22" spans="1:3">
      <c r="A22" s="4" t="s">
        <v>45</v>
      </c>
      <c r="B22" s="5" t="n">
        <v>10837</v>
      </c>
      <c r="C22" s="5" t="n">
        <v>-4025</v>
      </c>
    </row>
    <row r="23" spans="1:3">
      <c r="A23" s="4" t="s">
        <v>137</v>
      </c>
      <c r="B23" s="5" t="n">
        <v>1043</v>
      </c>
      <c r="C23" s="5" t="n">
        <v>10363</v>
      </c>
    </row>
    <row r="24" spans="1:3">
      <c r="A24" s="4" t="s">
        <v>138</v>
      </c>
      <c r="B24" s="5" t="n">
        <v>-605</v>
      </c>
      <c r="C24" s="5" t="n">
        <v>-705</v>
      </c>
    </row>
    <row r="25" spans="1:3">
      <c r="A25" s="4" t="s">
        <v>139</v>
      </c>
      <c r="B25" s="5" t="n">
        <v>59409</v>
      </c>
      <c r="C25" s="5" t="n">
        <v>-22919</v>
      </c>
    </row>
    <row r="26" spans="1:3">
      <c r="A26" s="3" t="s">
        <v>140</v>
      </c>
    </row>
    <row r="27" spans="1:3">
      <c r="A27" s="4" t="s">
        <v>141</v>
      </c>
      <c r="B27" s="5" t="n">
        <v>-58540</v>
      </c>
      <c r="C27" s="5" t="n">
        <v>0</v>
      </c>
    </row>
    <row r="28" spans="1:3">
      <c r="A28" s="4" t="s">
        <v>142</v>
      </c>
      <c r="B28" s="5" t="n">
        <v>-4238</v>
      </c>
      <c r="C28" s="5" t="n">
        <v>-3126</v>
      </c>
    </row>
    <row r="29" spans="1:3">
      <c r="A29" s="4" t="s">
        <v>143</v>
      </c>
      <c r="B29" s="5" t="n">
        <v>0</v>
      </c>
      <c r="C29" s="5" t="n">
        <v>-2422</v>
      </c>
    </row>
    <row r="30" spans="1:3">
      <c r="A30" s="4" t="s">
        <v>144</v>
      </c>
      <c r="B30" s="5" t="n">
        <v>-4238</v>
      </c>
      <c r="C30" s="5" t="n">
        <v>-5548</v>
      </c>
    </row>
    <row r="31" spans="1:3">
      <c r="A31" s="3" t="s">
        <v>145</v>
      </c>
    </row>
    <row r="32" spans="1:3">
      <c r="A32" s="4" t="s">
        <v>114</v>
      </c>
      <c r="B32" s="5" t="n">
        <v>0</v>
      </c>
      <c r="C32" s="5" t="n">
        <v>-4201</v>
      </c>
    </row>
    <row r="33" spans="1:3">
      <c r="A33" s="4" t="s">
        <v>146</v>
      </c>
      <c r="B33" s="5" t="n">
        <v>-2271</v>
      </c>
      <c r="C33" s="5" t="n">
        <v>-2254</v>
      </c>
    </row>
    <row r="34" spans="1:3">
      <c r="A34" s="4" t="s">
        <v>147</v>
      </c>
      <c r="B34" s="5" t="n">
        <v>-60811</v>
      </c>
      <c r="C34" s="5" t="n">
        <v>-6455</v>
      </c>
    </row>
    <row r="35" spans="1:3">
      <c r="A35" s="4" t="s">
        <v>148</v>
      </c>
      <c r="B35" s="5" t="n">
        <v>-34127</v>
      </c>
      <c r="C35" s="5" t="n">
        <v>11068</v>
      </c>
    </row>
    <row r="36" spans="1:3">
      <c r="A36" s="4" t="s">
        <v>149</v>
      </c>
      <c r="B36" s="5" t="n">
        <v>-39767</v>
      </c>
      <c r="C36" s="5" t="n">
        <v>-23854</v>
      </c>
    </row>
    <row r="37" spans="1:3">
      <c r="A37" s="4" t="s">
        <v>150</v>
      </c>
      <c r="B37" s="5" t="n">
        <v>1112793</v>
      </c>
      <c r="C37" s="5" t="n">
        <v>1016616</v>
      </c>
    </row>
    <row r="38" spans="1:3">
      <c r="A38" s="4" t="s">
        <v>151</v>
      </c>
      <c r="B38" s="5" t="n">
        <v>1073026</v>
      </c>
      <c r="C38" s="5" t="n">
        <v>992762</v>
      </c>
    </row>
    <row r="39" spans="1:3">
      <c r="A39" s="4" t="s">
        <v>151</v>
      </c>
      <c r="B39" s="5" t="n">
        <v>1073026</v>
      </c>
      <c r="C39" s="5" t="n">
        <v>992762</v>
      </c>
    </row>
    <row r="40" spans="1:3">
      <c r="A40" s="3" t="s">
        <v>152</v>
      </c>
    </row>
    <row r="41" spans="1:3">
      <c r="A41" s="4" t="s">
        <v>153</v>
      </c>
      <c r="B41" s="5" t="n">
        <v>3913</v>
      </c>
      <c r="C41" s="5" t="n">
        <v>2856</v>
      </c>
    </row>
    <row r="42" spans="1:3">
      <c r="A42" s="4" t="s">
        <v>154</v>
      </c>
      <c r="B42" s="6" t="n">
        <v>553</v>
      </c>
      <c r="C42" s="6" t="n">
        <v>55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4:42:36Z</dcterms:created>
  <dcterms:modified xmlns:dcterms="http://purl.org/dc/terms/" xmlns:xsi="http://www.w3.org/2001/XMLSchema-instance" xsi:type="dcterms:W3CDTF">2020-05-13T14:42:36Z</dcterms:modified>
</cp:coreProperties>
</file>